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Securities" sheetId="9" r:id="rId9"/>
    <s:sheet name="Note 3 - Loans and Allowance fo" sheetId="10" r:id="rId10"/>
    <s:sheet name="Note 4 - Regulatory Matters" sheetId="11" r:id="rId11"/>
    <s:sheet name="Note 5 - Disclosures About Fair" sheetId="12" r:id="rId12"/>
    <s:sheet name="Note 6 - Recent Accounting Pron" sheetId="13" r:id="rId13"/>
    <s:sheet name="Note 7 - Loss Per Share" sheetId="14" r:id="rId14"/>
    <s:sheet name="Note 8 - Employee Benefits" sheetId="15" r:id="rId15"/>
    <s:sheet name="Note 9 - Change in Corporate Fo" sheetId="16" r:id="rId16"/>
    <s:sheet name="Significant Accounting Policies" sheetId="17" r:id="rId17"/>
    <s:sheet name="Note 3 - Loans and Allowance 18" sheetId="18" r:id="rId18"/>
    <s:sheet name="Note 4 - Regulatory Matters (Ta" sheetId="19" r:id="rId19"/>
    <s:sheet name="Note 5 - Disclosures About Fa20" sheetId="20" r:id="rId20"/>
    <s:sheet name="Note 2 - Securities (Details Te" sheetId="21" r:id="rId21"/>
    <s:sheet name="Note 3 - Loans and Allowance 22" sheetId="22" r:id="rId22"/>
    <s:sheet name="Note 3 - Loans and Allowance 23" sheetId="23" r:id="rId23"/>
    <s:sheet name="Note 3 - Loans and Allowance 24" sheetId="24" r:id="rId24"/>
    <s:sheet name="Note 3 - Loans and Allowance 25" sheetId="25" r:id="rId25"/>
    <s:sheet name="Note 3 - Loans and Allowance 26" sheetId="26" r:id="rId26"/>
    <s:sheet name="Note 3 - Loans and Allowance 27" sheetId="27" r:id="rId27"/>
    <s:sheet name="Note 3 - Loans and Allowance 28" sheetId="28" r:id="rId28"/>
    <s:sheet name="Note 3 - Loans and Allowance 29" sheetId="29" r:id="rId29"/>
    <s:sheet name="Note 3 - Loans and Allowance 30" sheetId="30" r:id="rId30"/>
    <s:sheet name="Note 4 - Regulatory Matters (De" sheetId="31" r:id="rId31"/>
    <s:sheet name="Note 4 - Regulatory Matters - A" sheetId="32" r:id="rId32"/>
    <s:sheet name="Note 5 - Disclosures About Fa33" sheetId="33" r:id="rId33"/>
    <s:sheet name="Note 5 - Disclosures About Fa34" sheetId="34" r:id="rId34"/>
    <s:sheet name="Note 5 - Disclosures About Fa35" sheetId="35" r:id="rId35"/>
    <s:sheet name="Note 7 - Loss Per Share (Detail" sheetId="36" r:id="rId36"/>
    <s:sheet name="Note 8 - Employee Benefits (Det" sheetId="37" r:id="rId37"/>
    <s:sheet name="Note 9 - Change in Corporate 38" sheetId="38" r:id="rId38"/>
  </s:sheets>
  <s:definedNames/>
  <s:calcPr calcId="124519" calcMode="auto" fullCalcOnLoad="1"/>
</s:workbook>
</file>

<file path=xl/sharedStrings.xml><?xml version="1.0" encoding="utf-8"?>
<sst xmlns="http://schemas.openxmlformats.org/spreadsheetml/2006/main" uniqueCount="430">
  <si>
    <t>Document And Entity Information - shares</t>
  </si>
  <si>
    <t>3 Months Ended</t>
  </si>
  <si>
    <t>Mar. 31, 2016</t>
  </si>
  <si>
    <t>May. 11, 2016</t>
  </si>
  <si>
    <t>Entity Registrant Name</t>
  </si>
  <si>
    <t>New Bancorp, Inc.</t>
  </si>
  <si>
    <t>Entity Central Index Key</t>
  </si>
  <si>
    <t>Trading Symbol</t>
  </si>
  <si>
    <t>nwb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Cash and due from banks</t>
  </si>
  <si>
    <t>Interest-earning demand deposits</t>
  </si>
  <si>
    <t>Cash and cash equivalents</t>
  </si>
  <si>
    <t>Interest-earning time deposits in banks</t>
  </si>
  <si>
    <t>Loans, net of allowance for loan losses of $1,155 March 31, 2016 and December 31, 2015</t>
  </si>
  <si>
    <t>Premises and equipment</t>
  </si>
  <si>
    <t>Federal Home Loan Bank stock</t>
  </si>
  <si>
    <t>Foreclosed real estate held for sale, net</t>
  </si>
  <si>
    <t>Accrued interest receivable</t>
  </si>
  <si>
    <t>Bank owned life insurance</t>
  </si>
  <si>
    <t>Mortgage servicing rights</t>
  </si>
  <si>
    <t>Prepaid expenses and other assets</t>
  </si>
  <si>
    <t>Total assets</t>
  </si>
  <si>
    <t>Liabilities</t>
  </si>
  <si>
    <t>Demand</t>
  </si>
  <si>
    <t>Savings and money market accounts</t>
  </si>
  <si>
    <t>Time</t>
  </si>
  <si>
    <t>Total deposits</t>
  </si>
  <si>
    <t>Federal Home Loan Bank advances</t>
  </si>
  <si>
    <t>Accrued nonqualified benefit plans</t>
  </si>
  <si>
    <t>Other liabilities</t>
  </si>
  <si>
    <t>Total liabilities</t>
  </si>
  <si>
    <t>Commitments and Contigencies</t>
  </si>
  <si>
    <t xml:space="preserve"> </t>
  </si>
  <si>
    <t>Redeemable common stock held by Employee Stock Ownership Plan (ESOP)</t>
  </si>
  <si>
    <t>Shareholders' Equity</t>
  </si>
  <si>
    <t>Preferred stock, $0.01 par value, 5,000,000 shares authorized, none issued</t>
  </si>
  <si>
    <t>Common stock, $0.01 par value, 50,000,000 shares authorized, 696,600 shares issued and outstanding</t>
  </si>
  <si>
    <t>Additional paid-in capital</t>
  </si>
  <si>
    <t>Unearned ESOP shares</t>
  </si>
  <si>
    <t>Retained earnings</t>
  </si>
  <si>
    <t>Total shareholders' equity</t>
  </si>
  <si>
    <t>Less maximum cash obligation related to ESOP shares</t>
  </si>
  <si>
    <t>Total shareholders' equity less maximum cash obligation related to ESOP shares</t>
  </si>
  <si>
    <t>Total liabilities and shareholders' equity</t>
  </si>
  <si>
    <t>Condensed Consolidated Balance Sheets (Current Period Unaudited) (Parentheticals) - USD ($) $ in Thousands</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5</t>
  </si>
  <si>
    <t>Interest Income</t>
  </si>
  <si>
    <t>Loans</t>
  </si>
  <si>
    <t>Interest-bearing deposi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Gain on sale of loans</t>
  </si>
  <si>
    <t>Income from bank owned life insurance</t>
  </si>
  <si>
    <t>Loan servicing fees, net</t>
  </si>
  <si>
    <t>Other operating</t>
  </si>
  <si>
    <t>Total noninterest income</t>
  </si>
  <si>
    <t>Noninterest Expense</t>
  </si>
  <si>
    <t>Salaries and employee benefits</t>
  </si>
  <si>
    <t>Occupancy and equipment</t>
  </si>
  <si>
    <t>Data processing fees</t>
  </si>
  <si>
    <t>Franchise taxes</t>
  </si>
  <si>
    <t>FDIC insurance premiums</t>
  </si>
  <si>
    <t>Insurance premiums</t>
  </si>
  <si>
    <t>Professional services</t>
  </si>
  <si>
    <t>Impairment losses and expenses of foreclosed real estate</t>
  </si>
  <si>
    <t>Other</t>
  </si>
  <si>
    <t>Total noninterest expense</t>
  </si>
  <si>
    <t>Net Income (loss)</t>
  </si>
  <si>
    <t>Loss per share - basic and diluted (in dollars per share)</t>
  </si>
  <si>
    <t>Weighted-average shares outstanding - basic and diluted (in shares)</t>
  </si>
  <si>
    <t>Condensed Consolidated Statements of Comprehensive Income (Loss) (Unaudited) - USD ($) $ in Thousands</t>
  </si>
  <si>
    <t>Net income (loss)</t>
  </si>
  <si>
    <t>Other comprehensive income</t>
  </si>
  <si>
    <t>Comprehensive income (loss)</t>
  </si>
  <si>
    <t>Condensed Consolidated Statement of Changes in Shareholders' Equity (Unaudited) - 3 months ended Mar. 31, 2016 - USD ($) $ in Thousands</t>
  </si>
  <si>
    <t>Common Stock [Member]</t>
  </si>
  <si>
    <t>Additional Paid-in Capital [Member]</t>
  </si>
  <si>
    <t>Shares Acquired by Employee Stock Ownership Plan [Member]</t>
  </si>
  <si>
    <t>Retained Earnings [Member]</t>
  </si>
  <si>
    <t>AOCI Attributable to Parent [Member]</t>
  </si>
  <si>
    <t>Maximum Cash Obligation Related to ESOP Shares [Member]</t>
  </si>
  <si>
    <t>Total</t>
  </si>
  <si>
    <t>Balance at Dec. 31, 2015</t>
  </si>
  <si>
    <t>Balance at Mar. 31, 2016</t>
  </si>
  <si>
    <t>Condensed Consolidated Statements of Cash Flows (Unaudited) - USD ($) $ in Thousands</t>
  </si>
  <si>
    <t>Operating Activities</t>
  </si>
  <si>
    <t>Items not requiring (providing) cash:</t>
  </si>
  <si>
    <t>Depreciation and amortization</t>
  </si>
  <si>
    <t>Amortization of deferred loan origination fees and costs, net</t>
  </si>
  <si>
    <t>Gain on sale of loans originated for sale</t>
  </si>
  <si>
    <t>Proceeds from sales of loans originated for sale</t>
  </si>
  <si>
    <t>Loans originated for sale</t>
  </si>
  <si>
    <t>Cash surrender value of life insurance</t>
  </si>
  <si>
    <t>Changes in:</t>
  </si>
  <si>
    <t>Net cash used in operating activities</t>
  </si>
  <si>
    <t>Investing Activities</t>
  </si>
  <si>
    <t>Proceeds from sales of loans</t>
  </si>
  <si>
    <t>Net change in loans</t>
  </si>
  <si>
    <t>Purchase of premises and equipment</t>
  </si>
  <si>
    <t>Net cash provided by investing activities</t>
  </si>
  <si>
    <t>Financing Activities</t>
  </si>
  <si>
    <t>Net increase in deposits</t>
  </si>
  <si>
    <t>Net change in federal funds purchased</t>
  </si>
  <si>
    <t>Net cash provided by financing activities</t>
  </si>
  <si>
    <t>Increase (Decrease) in Cash and Cash Equivalents</t>
  </si>
  <si>
    <t>Cash and Cash Equivalents, Beginning of Period</t>
  </si>
  <si>
    <t>Cash and Cash Equivalents, End of Period</t>
  </si>
  <si>
    <t>Supplemental Disclosure of Cash Flow Information</t>
  </si>
  <si>
    <t>Interest on deposits and borrowings</t>
  </si>
  <si>
    <t>Supplemental Disclosure of Noncash Investing Activities</t>
  </si>
  <si>
    <t>Transfers from loans to real estate acquired through foreclosure</t>
  </si>
  <si>
    <t>Transfers from loans to loans held for sale</t>
  </si>
  <si>
    <t>Note 1 - Basis of Presentation</t>
  </si>
  <si>
    <t>Notes to Financial Statements</t>
  </si>
  <si>
    <t>Basis of Presentation and Significant Accounting Policies [Text Block]</t>
  </si>
  <si>
    <t xml:space="preserve"> Note 1: Basis of Presentation The accompanying condensed consolidated balance sheet of New Bancorp, Inc. (the Company) as of December 31, 2015, which has been derived from audited financial statements, and the unaudited condensed consolidated financial statements of the Company as of March 31, 2016 and for the three months ended March 31, 2016 and 2015, were prepared in accordance with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financial statements and notes thereto of the Company for the year ended December 31, 2015 included in the Company’s Form 10-K. Reference is made to the accounting policies of the Company described in the Notes to the Financial Statements contained in the Form 10-K. In the opinion of management, all adjustments (consisting only of normal recurring adjustments) which are necessary for a fair presentation of the unaudited consolidated financial statements have been included to present fairly the financial position as of March 31, 2016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t>
  </si>
  <si>
    <t>Note 2 - Securities</t>
  </si>
  <si>
    <t>Investments in Debt and Marketable Equity Securities (and Certain Trading Assets) Disclosure [Text Block]</t>
  </si>
  <si>
    <t xml:space="preserve"> Note 2: Securities The Company had no investment securities at March 31, 2016 and December 31, 2015. The Company had no sales of investment securities during the three month periods ended March 31, 2016 and 2015. </t>
  </si>
  <si>
    <t>Note 3 - Loans and Allowance for Loan Losses</t>
  </si>
  <si>
    <t>Loans, Notes, Trade and Other Receivables Disclosure [Text Block]</t>
  </si>
  <si>
    <t xml:space="preserve"> Note 3: Loans and Allowance for Loan Losses The Company’s loan and allowance for loan losses policies are as follows: Loans Receivable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New Bancorp, Inc. Notes to Condensed Consolidated Financial Statements Classes of loans at March 31, 2016 and December 31, 2015 include: March 31, December 31, 2016 2015 (In thousands) Real estate loans Residential $ 42,690 $ 41,972 Commercial 25,172 27,319 Construction and land 6,960 7,196 Commercial business 573 1,354 Consumer and other 888 321 Total loans 76,283 78,162 Less: Net deferred loan (fees) costs, premiums and discounts - (2 ) Undisbursed loans in process (482 ) (430 ) Allowance for loan losses (1,155 ) (1,155 ) Net loans $ 74,646 $ 76,575 The risk characteristics applicable to each segment of the loan portfolio are described below: Residential Real Estate: Commercial Real Estate: New Bancorp, Inc. Notes to Condensed Consolidated Financial Statements Construction and Land: Commercial Business : Consumer: New Bancorp, Inc. Notes to Condensed Consolidated Financial Statements The following tables present by portfolio segment, the activity in the allowance for loan losses for the three months ended March 31, 2016 and 2015. For the Three Months Ended March 31, 2016 Real Estate Construction Commercial Residential Commercial and Land Business Consumer Total (In thousands) Allowance for loan losses: Balance, January 1, 2016 $ 648 $ 383 $ 102 $ 19 $ 3 $ 1,155 Provision for loan losses 91 (72 ) (11 ) (12 ) 4 - Charge-offs - - - - - - Recoveries - - - - - - Balance, March 31, 2016 $ 739 $ 311 $ 91 $ 7 $ 7 $ 1,155 For the Three Months Ended March 31, 2015 Real Estate Construction Commercial Residential Commercial and Land Business Consumer Total (In thousands) Allowance for loan losses: Balance, January 1, 2015 $ 575 $ 418 $ 126 $ 23 $ 5 $ 1,147 Provision for loan losses (11 ) 14 (3 ) (1 ) 1 - Charge-offs - - - - - - Recoveries - - - - - - Balance, March 31, 2015 $ 564 $ 432 $ 123 $ 22 $ 6 $ 1,147 New Bancorp, Inc. Notes to Condensed Consolidated Financial Statements The following tables present the balance in the allowance for loan losses and the recorded investment in loans based on portfolio segment and impairment method as of March 31, 2016 and December 31, 2015: At March 31, 2016 Real Estate Construction Commercial Residential Commercial and Land Business Consumer Total (In thousands) Allowance for loan losses: Ending balance, individually evaluated for impairment $ 91 $ - $ - $ - $ - $ 91 Ending balance, collectively evaluated for impairment $ 648 $ 311 $ 91 $ 7 $ 7 $ 1,064 Loans: Ending balance $ 42,690 $ 25,172 $ 6,960 $ 573 $ 888 $ 76,283 Ending balance; individually evaluated for impairment $ 1,760 $ 242 $ 1,728 $ - $ - $ 3,730 Ending balance; collectively evaluated for impairment $ 40,930 $ 24,930 $ 5,232 $ 573 $ 888 $ 72,553 At December 31, 2015 Real Estate Construction Commercial Residential Commercial and Land Business Consumer Total (In thousands) Allowance for loan losses: Ending balance, individually evaluated for impairment $ 20 $ - $ - $ - $ - $ 20 Ending balance, collectively evaluated for impairment $ 628 $ 383 $ 102 $ 19 $ 3 $ 1,135 Loans: Ending balance $ 41,972 $ 27,319 $ 7,196 $ 1,354 $ 321 $ 78,162 Ending balance; individually evaluated for impairment $ 1,763 $ 229 $ 1,751 $ - $ - $ 3,743 Ending balance; collectively evaluated for impairment $ 40,209 $ 27,090 $ 5,445 $ 1,354 $ 321 $ 74,419 New Bancorp, Inc. Notes to Condensed Consolidated Financial Statements Internal Risk Categories The Bank has adopted a standard loan grading system for all loans. Loans are selected for a grading review based on certain characteristics, including concentrations of credit and upon delinquency of 90 days or more. Definitions are as follows: Pass : Special Mention/Watch Substandard Doubtful Loss New Bancorp, Inc. Notes to Condensed Consolidated Financial Statements The following tables present the credit risk profile of the Company’s loan portfolio based on internal rating category and payment activity as of March 31, 2016 and December 31, 2015: March 31, 2016 Real Estate Construction Commercial Residential Commercial and Land Business Consumer Total (In thousands) Pass $ 40,963 $ 24,027 $ 6,794 $ 573 $ 864 $ 73,221 Special mention/Watch 638 542 - - 24 1,204 Substandard 1,089 603 166 - - 1,858 Doubtful - - - - - - Total $ 42,690 $ 25,172 $ 6,960 $ 573 $ 888 $ 76,283 December 31, 2015 Real Estate Construction Commercial Residential Commercial and Land Business Consumer Total (In thousands) Pass $ 39,842 $ 26,178 $ 7,022 $ 1,354 $ 294 $ 74,690 Special mention/Watch 686 529 8 - 27 1,250 Substandard 1,444 612 166 - - 2,222 Doubtful - - - - - - Total $ 41,972 $ 27,319 $ 7,196 $ 1,354 $ 321 $ 78,162 The Company evaluates the loan risk grading system definitions and allowance for loan losses methodology on an ongoing basis. No significant changes were made to either during the past year. New Bancorp, Inc. Notes to Condensed Consolidated Financial Statements The following tables present the Company’s loan portfolio aging analysis of the recorded investment in loans as of March 31, 2016 and December 31, 2015: March 31, 2016 Total Loans &gt; 30-59 Days 60-89 Days Greater Than Total Total Loans 90 Days &amp; Past Due Past Due 90 Days Past Due Current Receivable Accruing (In thousands) Real estate Residential $ 224 $ 5 $ 672 $ 901 $ 41,789 $ 42,690 $ - Commercial - - - - 25,172 25,172 - Construction and land - - 166 166 6,794 6,960 - Commercial business - - - - 573 573 - Consumer - - - - 888 888 - Total $ 224 $ 5 $ 838 $ 1,067 $ 75,216 $ 76,283 $ - December 31, 2015 Total Loans &gt; 30-59 Days 60-89 Days Greater Than Total Total Loans 90 Days &amp; Past Due Past Due 90 Days Past Due Current Receivable Accruing (In thousands) Real estate Residential $ 455 $ 100 $ 598 $ 1,153 $ 40,819 $ 41,972 $ - Commercial - 7 - 7 27,312 27,319 - Construction and land - - 166 166 7,030 7,196 - Commercial business - - - - 1,354 1,354 - Consumer - - - - 321 321 - Total $ 455 $ 107 $ 764 $ 1,326 $ 76,836 $ 78,162 $ -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multi-family and commercial loans but also include loans modified in troubled debt restructurings. New Bancorp, Inc. Notes to Condensed Consolidated Financial Statements The following table presents impaired loans as of March 31, 2016 and for the three month periods ended March 31, 2016 and 2015: For the Three Months Ended As of and for the three months ended March 31, 2016 March 31, 2015 Recorded Balance Unpaid Principal Balance Specific Allowance Average Balance of Impaired Loans Interest Income Recognized Average Balance of Impaired Loans Interest Income Recognized (In thousands) Loans without a specific valuation allowance: Real estate Residential $ 1,285 $ 1,315 $ - $ 1,451 $ 15 $ 1,613 $ 17 Commercial 242 242 - 236 4 213 5 Construction and land 1,728 1,728 - 1,739 21 1,848 22 Commercial business - - - - - - Consumer - - - - - - - Loans with a specific valuation allowance: Real estate Residential 475 485 91 270 1 208 2 Commercial - - - - - - - Construction and land - - - - - - - Commercial business - - - - - - - Consumer - - - - - - - Totals $ 3,730 $ 3,770 $ 91 $ 3,696 $ 41 $ 3,882 $ 46 New Bancorp, Inc. Notes to Condensed Consolidated Financial Statements The following table presents impaired loans as of December 31, 2015: As of December 31, 2015 Recorded Balance Unpaid Principal Balance Specific Allowance (In thousands) Loans without a specific valuation allowance: Real estate Residential $ 1,607 $ 1,647 $ - Commercial 229 229 - Construction and land 1,751 1,751 - Commercial business - - - Consumer - - - Loans with a specific valuation allowance: Real estate Residential 156 166 20 Commercial - - - Construction and land - - - Commercial business - - - Consumer - - - Totals $ 3,743 $ 3,793 $ 20 The following table presents the Company’s nonaccrual loans at March 31, 2016 and December 31, 2015. The table excludes performing troubled debt restructurings. March 31, December 31, 2016 2015 (In thousands) Real estate loans Residential $ 1,089 $ 987 Commercial 5 7 Construction and land 166 166 Commercial business - - Consumer and other - - Total nonaccrual $ 1,260 $ 1,160 New Bancorp, Inc. Notes to Condensed Consolidated Financial Statements At March 31, 2016 and December 31, 2015, the Company had certain loans that were modified in troubled debt restructurings and impaired. The modification of terms of such loans generally included one or a combination of the following: an extension of the maturity date or a reduction of the stated interest rate. During the three months ended March 31, 2016 there were no new restructurings classified as TDRs. The following table presents information regarding troubled debt restructurings by class for the three months ended March 31, 2015. Newly classified troubled debt restructurings are as follows: March 31, 2015 Number of Contracts Pre- Modification Balance Post- Modification Balance (In thousands) Real estate Residential Commercial 1 $ 42 $ 42 Construction and land - - - Commercial business - - - Consumer - - - 1 $ 42 $ 42 Newly restructured loans by type of modification are as follows for the three months ended March 31, 2015: Interest Only Term Combination Total Modification (In thousands) March 31, 2015 Real estate Residential Commercial $ - $ 42 $ - $ 42 Construction and land - - - - Commercial business - - - - Consumer - - - - $ - $ 42 $ - $ 42 New Bancorp, Inc. Notes to Condensed Consolidated Financial Statements The troubled debt restructurings described above did not increase the allowance for loan losses or result in a charge-off during the three months ended March 31, 2015. The Company had no troubled debt restructurings modified in the twelve months ended March 31, 2016 and 2015 that subsequently defaulted. A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Foreclosed real estate held for sale consisted of residential real estate at March 31, 2016 and December 31, 2015. There were $567,000 and $423,000 of residential real estate loans in the process of foreclosure at March 31, 2016 and December 31, 2015, respectively.</t>
  </si>
  <si>
    <t>Note 4 - Regulatory Matters</t>
  </si>
  <si>
    <t>Regulatory Capital Requirements under Banking Regulations [Text Block]</t>
  </si>
  <si>
    <t xml:space="preserve"> 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At March 31, 2016 and December 31, 2015, quantitative measures established by regulation to ensure capital adequacy requires the Bank to maintain minimum amounts and ratios (set forth in the table below), of total capital, Tier 1 capital and common equity Tier 1 capital (as defined in the regulations) to risk-weighted assets (as defined) and of Tier 1 leverage capital to average total assets. Basel III was effective for the Company on January 1 , 2015. Basel III requires the Company and the Bank to maintain minimum amounts and ratios of common equity tier 1 capital to risk weighted assets, as defined in the regulation. Under the new Basel III rules, in order to avoid limitations on capital distributions, including dividends, the Company must hold a capital conservation buffer above the adequately capitalized common equity tier 1 capital to risk-weighted assets ratio. The capital conservation buffer requirement is being phased in beginning January 1, 2016 at 0.625% of risk-weighted assets and increasing each year until fully implemented at 2.5% on January 1, 2019. Under Basel III, the Company and Bank elected to opt-out of including accumulated other comprehensive income in regulatory capital. Management believes, as of March 31, 2016 and December 31, 2015, that the Bank meets all capital adequacy requirements, including the current phased-in capital conservation buffer to which it is subject. As of March 31, 2016 and December 31, 2015, the most recent notification categorized the Bank as well capitalized under the regulatory framework for prompt corrective action. To be categorized as well capitalized, the Bank must maintain minimum total risk-based, Tier I risk-based, common equity Tier I and Tier I leverage capital ratios as set forth in the table. There are no conditions or events since that notification that management believes have changed the Bank’s category. New Bancorp, Inc. Notes to Condensed Consolidated Financial Statements The Bank’s actual capital amounts and ratios are presented in the following table: Actual For Capital Adequacy Purposes To Be Well Capitalized Under Prompt Corrective Action Provisions Amount Ratio Amount Ratio Amount Ratio (Dollars in thousands) As of March 31, 2016 Total Capital (to Risk-Weighted Assets) $ 13,900 20.8 % $ 5,341 8.0 % $ 6,677 10.0 % Tier 1 Capital (to Risk-Weighted Assets) $ 13,061 19.6 % $ 4,006 6.0 % $ 5,341 8.0 % Common Equity Tier I Capital (to Risk-Weighted Assets) $ 13,061 19.6 % $ 3,005 4.5 % $ 4,340 6.5 % Tier I Leverage Capital (to Average Total Assets) $ 13,061 13.6 % $ 3,849 4.0 % $ 4,812 5.0 % As of December 31, 2015 Total Capital (to Risk-Weighted Assets) $ 14,072 21.3 % $ 5,295 8.0 % $ 6,618 10.0 % Tier 1 Capital (to Risk-Weighted Assets) $ 13,241 20.0 % $ 3,971 6.0 % $ 5,295 8.0 % Common Equity Tier I Capital (to Risk-Weighted Assets) $ 13,241 20.0 % $ 2,978 4.5 % $ 4,302 6.5 % Tier I Leverage Capital (to Average Total Assets) $ 13,241 13.9 % $ 3,801 4.0 % $ 4,752 5.0 %</t>
  </si>
  <si>
    <t>Note 5 - Disclosures About Fair Value of Assets and Liabilities</t>
  </si>
  <si>
    <t>Fair Value Disclosures [Text Block]</t>
  </si>
  <si>
    <t xml:space="preserve"> 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New Bancorp, Inc. Notes to Condensed Consolidated Financial Statements Level 3 Nonrecurring Measurements The following table presents fair value measurements of assets measured at fair value on a non-recurring basis and the level within the fair value hierarchy in which fair value measurements fall at March 31, 2016 and December 31, 2015: Fair Value Measurement Using Fair Value Quoted Prices in Active Markets for Identical Assets (Level 1) Significant Other Observable Inputs (Level 2) Significant Unobservable Inputs (Level 3) (In thousands) March 31, 2016 Impaired loans $ 384 $ - $ - $ 384 December 31, 2015 Impaired loans $ 136 $ - $ - $ 136 Foreclosed assets held for sale 245 - - 245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New Bancorp, Inc. Notes to Condensed Consolidated Financial Statements Foreclosed Real Estate Held for Sale Foreclosed real estate held for sale is carried at the lower of fair value at acquisition date or current estimated fair value, less estimated cost to sell when the real estate is acquired. Estimated fair value of foreclosed real estate is based on appraisals or evaluations. Foreclosed real estate is classified within Level 3 of the fair value hierarchy. Appraisals of foreclosed real estate are obtained when the real estate is acquired and subsequently as deemed necessary by management. Appraisals are reviewed for accuracy and consistency by the management. Appraisers are selected from the list of approved appraisers maintained by management. Unobservable (Level 3) Inputs The following table presents quantitative information about unobservable inputs used in nonrecurring Level 3 fair value measurements: Fair Value Valuation Technique Unobservable Inputs Range (In thousands) March 31, 2016 Impaired loans (collateral dependent) $ 384 Marketable comparable properties Marketability discount 10% - 15 % December 31, 2015 Impaired loans (collateral dependent) $ 136 Marketable comparable properties Marketability discount 10% - 15 % Foreclosed real estate 245 Marketable comparable properties Comparability adjustments 9 % New Bancorp, Inc. Notes to Condensed Consolidated Financial Statements Fair Value of Financial Instruments The following table presents the estimated fair values of the Company’s financial instruments not carried at fair value and the level within the fair value hierarchy in which the fair value measurements fall at March 31, 2016 and December 31, 2015. Fair Value Measurement Using Carrying Value Fair Value Quoted Prices in Active Markets for Identical Assets (Level 1) Significant Other Observable Inputs (Level 2) Significant Unobservable Inputs (Level 3) (In thousands) March 31, 2016 Financial assets Cash and due from banks $ 1,750 $ 1,750 $ 1,750 $ - $ - Interest-earning demand deposits 11,657 11,657 11,657 - - Interest-earning time deposits in banks 992 992 - 992 - Loans, net 74,646 75,155 - - 75,155 Federal Home Loan Bank stock 468 468 - 468 - Accrued interest receivable 204 204 - 204 - Mortgage servicing rights 317 317 - - 317 Financial liabilities Deposits 74,973 75,625 40,622 35,003 - Advances from the Federal Home Loan Bank 6,927 7,158 - 7,158 - Accrued interest payable 8 8 - 8 - December 31, 2015 Financial assets Cash and due from banks $ 7,132 $ 7,132 $ 7,132 $ - $ - Interest-earning demand deposits 1,678 1,678 1,678 - - Interest-earning time deposits in banks 992 992 - 992 - Loans, net 76,575 77,086 - - 77,086 Federal Home Loan Bank stock 468 468 - 468 - Accrued interest receivable 217 217 - 217 - Mortgage servicing rights 317 317 - - 317 Financial liabilities Deposits 72,266 72,708 39,353 33,355 - Advances from the Federal Home Loan Bank 6,927 7,023 - 7,023 - Accrued interest payable 11 11 - 11 - The following methods were used to estimate the fair value of all other financial instruments recognized in the accompanying balance sheets at amounts other than fair value. Cash and Due from Banks and Interest-earning Demand Deposits The carrying amount approximates fair value. Interest-earning Time Deposits in Banks The carrying amount approximates fair value. New Bancorp, Inc. Notes to Condensed Consolidated Financial Statements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Mortgage Servicing Rights Mortgage servicing rights do not trade in an active, open market with readily observable prices. Accordingly, fair value is estimated using discounted cash flow models having significant inputs of discount rate, prepayment speed and default rate. Deposits 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 The estimated fair value of demand, NOW, savings and money market deposits is the book value since rates are regularly adjusted to market rates and amounts are payable on demand at the reporting date. Federal Home Loan Bank Advances Fair value is estimated by discounting the future cash flows using rates of similar advances with similar maturities. These rates were obtained from current rates offered by the Federal Home Loan Bank. New Bancorp, Inc. Notes to Condensed Consolidated Financial Statements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
  </si>
  <si>
    <t>Note 6 - Recent Accounting Pronouncements</t>
  </si>
  <si>
    <t>New Accounting Pronouncements and Changes in Accounting Principles [Text Block]</t>
  </si>
  <si>
    <t xml:space="preserve"> Note 6: Recent Accounting Pronouncements The Company is an emerging growth company and as such will be subject to the effective dates noted for the private companies if they differ from the effective dates noted for public companies. FASB ASU 2014-09, Revenue from Contracts with Customers In May 2014, the FASB issued ASU 2014-09,”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02-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The amendments are effective for annual reporting periods beginning after December 15, 2017 and for interim reporting periods within such annual periods. The Company is currently evaluating the impact of adopting the guidance. FASB ASU 2016-01,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New Bancorp, Inc. Notes to Condensed Consolidated Financial Statemen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t>
  </si>
  <si>
    <t>Note 7 - Loss Per Share</t>
  </si>
  <si>
    <t>Earnings Per Share [Text Block]</t>
  </si>
  <si>
    <t xml:space="preserve"> Note 7: Loss Per Share Basic loss per share (“EPS”) is calculated by dividing net loss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Loss per share for the three months ended March 31, 2016 was $0.40, calculated using 696,600 average shares issued, less 52,353 average unallocated shares held by the ESOP. The Company had no dilutive or potentially dilutive securities at March 31, 2016. Earnings per share disclosures are not applicable to the three-month period ended March 31, 2015, because the Company did not complete the conversion to stock form until October 19, 2015. </t>
  </si>
  <si>
    <t>Note 8 - Employee Benefits</t>
  </si>
  <si>
    <t>Compensation and Employee Benefit Plans [Text Block]</t>
  </si>
  <si>
    <t xml:space="preserve"> Note 8: Employee Stock Ownership Plan As part of the Company’s stock conversion, shares were purchased by the ESOP with a loan from New Bancorp. All employees of the Bank meeting certain tenure requirements are entitled to participate in the ESOP. Compensation expense related to the ESOP was $5,000 for the three month period ended March 31, 2016 . The stock price at the formation date was $10.00. The aggregate fair value of the 52,353 unallocated shares was $681,000 based on the $13.00 closing price of our common stock on March 31, 2016. </t>
  </si>
  <si>
    <t>Note 9 - Change in Corporate Form</t>
  </si>
  <si>
    <t>Change in Corporate Form [Text Block]</t>
  </si>
  <si>
    <t xml:space="preserve"> Note 9: Change in Corporate Form On October 19, 2015, the Bank converted into a federal stock savings bank structure with the establishment of a stock holding company, New Bancorp, Inc., as parent of the Bank. The Bank converted to the stock form of ownership, followed by the issuance of all of the Bank’s outstanding stock to New Bancorp, Inc. The Bank became the wholly owned subsidiary of the Company, and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October 19, 2015 and resulted in the issuance of 696,600 common shares by the Company. The cost of the Conversion and issuing the capital stock totaled $1.2 million and was deducted from the proceeds of the offering. New Bancorp, Inc. Notes to Condensed Consolidated Financial Statements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 </t>
  </si>
  <si>
    <t>Significant Accounting Policies (Policies)</t>
  </si>
  <si>
    <t>Accounting Policies [Abstract]</t>
  </si>
  <si>
    <t>Use of Estimates, Policy [Policy Text Block]</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t>
  </si>
  <si>
    <t>New Accounting Pronouncements, Policy [Policy Text Block]</t>
  </si>
  <si>
    <t xml:space="preserve">The Company is an emerging growth company and as such will be subject to the effective dates noted for the private companies if they differ from the effective dates noted for public companies. FASB ASU 2014-09, Revenue from Contracts with Customers In May 2014, the Financial Accounting Standards Board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With the issuance of ASU 2015-14 on July 9, 2015, FASB approved the deferral of the effective date of ASU 2014-09 for one year giving companies the option to early adopt using the original effective dates. Management is currently in the process of evaluating the impact of the amended guidance on the Bank’s financial statements. FASB ASU 2016-01,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t>
  </si>
  <si>
    <t>Note 3 - Loans and Allowance for Loan Losses (Tables)</t>
  </si>
  <si>
    <t>Notes Tables</t>
  </si>
  <si>
    <t>Schedule of Accounts, Notes, Loans and Financing Receivable [Table Text Block]</t>
  </si>
  <si>
    <t xml:space="preserve"> March 31, December 31, 2016 2015 (In thousands) Real estate loans Residential $ 42,690 $ 41,972 Commercial 25,172 27,319 Construction and land 6,960 7,196 Commercial business 573 1,354 Consumer and other 888 321 Total loans 76,283 78,162 Less: Net deferred loan (fees) costs, premiums and discounts - (2 ) Undisbursed loans in process (482 ) (430 ) Allowance for loan losses (1,155 ) (1,155 ) Net loans $ 74,646 $ 76,575 </t>
  </si>
  <si>
    <t>Allowance for Credit Losses on Financing Receivables [Table Text Block]</t>
  </si>
  <si>
    <t xml:space="preserve"> For the Three Months Ended March 31, 2016 Real Estate Construction Commercial Residential Commercial and Land Business Consumer Total (In thousands) Allowance for loan losses: Balance, January 1, 2016 $ 648 $ 383 $ 102 $ 19 $ 3 $ 1,155 Provision for loan losses 91 (72 ) (11 ) (12 ) 4 - Charge-offs - - - - - - Recoveries - - - - - - Balance, March 31, 2016 $ 739 $ 311 $ 91 $ 7 $ 7 $ 1,155 For the Three Months Ended March 31, 2015 Real Estate Construction Commercial Residential Commercial and Land Business Consumer Total (In thousands) Allowance for loan losses: Balance, January 1, 2015 $ 575 $ 418 $ 126 $ 23 $ 5 $ 1,147 Provision for loan losses (11 ) 14 (3 ) (1 ) 1 - Charge-offs - - - - - - Recoveries - - - - - - Balance, March 31, 2015 $ 564 $ 432 $ 123 $ 22 $ 6 $ 1,147 At March 31, 2016 Real Estate Construction Commercial Residential Commercial and Land Business Consumer Total (In thousands) Allowance for loan losses: Ending balance, individually evaluated for impairment $ 91 $ - $ - $ - $ - $ 91 Ending balance, collectively evaluated for impairment $ 648 $ 311 $ 91 $ 7 $ 7 $ 1,064 Loans: Ending balance $ 42,690 $ 25,172 $ 6,960 $ 573 $ 888 $ 76,283 Ending balance; individually evaluated for impairment $ 1,760 $ 242 $ 1,728 $ - $ - $ 3,730 Ending balance; collectively evaluated for impairment $ 40,930 $ 24,930 $ 5,232 $ 573 $ 888 $ 72,553 At December 31, 2015 Real Estate Construction Commercial Residential Commercial and Land Business Consumer Total (In thousands) Allowance for loan losses: Ending balance, individually evaluated for impairment $ 20 $ - $ - $ - $ - $ 20 Ending balance, collectively evaluated for impairment $ 628 $ 383 $ 102 $ 19 $ 3 $ 1,135 Loans: Ending balance $ 41,972 $ 27,319 $ 7,196 $ 1,354 $ 321 $ 78,162 Ending balance; individually evaluated for impairment $ 1,763 $ 229 $ 1,751 $ - $ - $ 3,743 Ending balance; collectively evaluated for impairment $ 40,209 $ 27,090 $ 5,445 $ 1,354 $ 321 $ 74,419 </t>
  </si>
  <si>
    <t>Financing Receivable Credit Quality Indicators [Table Text Block]</t>
  </si>
  <si>
    <t xml:space="preserve"> March 31, 2016 Real Estate Construction Commercial Residential Commercial and Land Business Consumer Total (In thousands) Pass $ 40,963 $ 24,027 $ 6,794 $ 573 $ 864 $ 73,221 Special mention/Watch 638 542 - - 24 1,204 Substandard 1,089 603 166 - - 1,858 Doubtful - - - - - - Total $ 42,690 $ 25,172 $ 6,960 $ 573 $ 888 $ 76,283 December 31, 2015 Real Estate Construction Commercial Residential Commercial and Land Business Consumer Total (In thousands) Pass $ 39,842 $ 26,178 $ 7,022 $ 1,354 $ 294 $ 74,690 Special mention/Watch 686 529 8 - 27 1,250 Substandard 1,444 612 166 - - 2,222 Doubtful - - - - - - Total $ 41,972 $ 27,319 $ 7,196 $ 1,354 $ 321 $ 78,162 </t>
  </si>
  <si>
    <t>Past Due Financing Receivables [Table Text Block]</t>
  </si>
  <si>
    <t xml:space="preserve"> March 31, 2016 Total Loans &gt; 30-59 Days 60-89 Days Greater Than Total Total Loans 90 Days &amp; Past Due Past Due 90 Days Past Due Current Receivable Accruing (In thousands) Real estate Residential $ 224 $ 5 $ 672 $ 901 $ 41,789 $ 42,690 $ - Commercial - - - - 25,172 25,172 - Construction and land - - 166 166 6,794 6,960 - Commercial business - - - - 573 573 - Consumer - - - - 888 888 - Total $ 224 $ 5 $ 838 $ 1,067 $ 75,216 $ 76,283 $ - December 31, 2015 Total Loans &gt; 30-59 Days 60-89 Days Greater Than Total Total Loans 90 Days &amp; Past Due Past Due 90 Days Past Due Current Receivable Accruing (In thousands) Real estate Residential $ 455 $ 100 $ 598 $ 1,153 $ 40,819 $ 41,972 $ - Commercial - 7 - 7 27,312 27,319 - Construction and land - - 166 166 7,030 7,196 - Commercial business - - - - 1,354 1,354 - Consumer - - - - 321 321 - Total $ 455 $ 107 $ 764 $ 1,326 $ 76,836 $ 78,162 $ - </t>
  </si>
  <si>
    <t>Impaired Financing Receivables [Table Text Block]</t>
  </si>
  <si>
    <t xml:space="preserve"> For the Three Months Ended As of and for the three months ended March 31, 2016 March 31, 2015 Recorded Balance Unpaid Principal Balance Specific Allowance Average Balance of Impaired Loans Interest Income Recognized Average Balance of Impaired Loans Interest Income Recognized (In thousands) Loans without a specific valuation allowance: Real estate Residential $ 1,285 $ 1,315 $ - $ 1,451 $ 15 $ 1,613 $ 17 Commercial 242 242 - 236 4 213 5 Construction and land 1,728 1,728 - 1,739 21 1,848 22 Commercial business - - - - - - Consumer - - - - - - - Loans with a specific valuation allowance: Real estate Residential 475 485 91 270 1 208 2 Commercial - - - - - - - Construction and land - - - - - - - Commercial business - - - - - - - Consumer - - - - - - - Totals $ 3,730 $ 3,770 $ 91 $ 3,696 $ 41 $ 3,882 $ 46 As of December 31, 2015 Recorded Balance Unpaid Principal Balance Specific Allowance (In thousands) Loans without a specific valuation allowance: Real estate Residential $ 1,607 $ 1,647 $ - Commercial 229 229 - Construction and land 1,751 1,751 - Commercial business - - - Consumer - - - Loans with a specific valuation allowance: Real estate Residential 156 166 20 Commercial - - - Construction and land - - - Commercial business - - - Consumer - - - Totals $ 3,743 $ 3,793 $ 20 </t>
  </si>
  <si>
    <t>Schedule of Financing Receivables, Non Accrual Status [Table Text Block]</t>
  </si>
  <si>
    <t xml:space="preserve"> March 31, December 31, 2016 2015 (In thousands) Real estate loans Residential $ 1,089 $ 987 Commercial 5 7 Construction and land 166 166 Commercial business - - Consumer and other - - Total nonaccrual $ 1,260 $ 1,160 </t>
  </si>
  <si>
    <t>Troubled Debt Restructurings on Financing Receivables [Table Text Block]</t>
  </si>
  <si>
    <t xml:space="preserve"> March 31, 2015 Number of Contracts Pre- Modification Balance Post- Modification Balance (In thousands) Real estate Residential Commercial 1 $ 42 $ 42 Construction and land - - - Commercial business - - - Consumer - - - 1 $ 42 $ 42 </t>
  </si>
  <si>
    <t>Troubled Debt Restructurings on Financing Receivables, Modification Type [Table Text Block]</t>
  </si>
  <si>
    <t xml:space="preserve"> Interest Only Term Combination Total Modification (In thousands) March 31, 2015 Real estate Residential Commercial $ - $ 42 $ - $ 42 Construction and land - - - - Commercial business - - - - Consumer - - - - $ - $ 42 $ - $ 42 </t>
  </si>
  <si>
    <t>Note 4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Dollars in thousands) As of March 31, 2016 Total Capital (to Risk-Weighted Assets) $ 13,900 20.8 % $ 5,341 8.0 % $ 6,677 10.0 % Tier 1 Capital (to Risk-Weighted Assets) $ 13,061 19.6 % $ 4,006 6.0 % $ 5,341 8.0 % Common Equity Tier I Capital (to Risk-Weighted Assets) $ 13,061 19.6 % $ 3,005 4.5 % $ 4,340 6.5 % Tier I Leverage Capital (to Average Total Assets) $ 13,061 13.6 % $ 3,849 4.0 % $ 4,812 5.0 % As of December 31, 2015 Total Capital (to Risk-Weighted Assets) $ 14,072 21.3 % $ 5,295 8.0 % $ 6,618 10.0 % Tier 1 Capital (to Risk-Weighted Assets) $ 13,241 20.0 % $ 3,971 6.0 % $ 5,295 8.0 % Common Equity Tier I Capital (to Risk-Weighted Assets) $ 13,241 20.0 % $ 2,978 4.5 % $ 4,302 6.5 % Tier I Leverage Capital (to Average Total Assets) $ 13,241 13.9 % $ 3,801 4.0 % $ 4,752 5.0 %</t>
  </si>
  <si>
    <t>Note 5 - Disclosures About Fair Value of Assets and Liabilities (Tables)</t>
  </si>
  <si>
    <t>Fair Value Measurements, Nonrecurring [Table Text Block]</t>
  </si>
  <si>
    <t xml:space="preserve"> Fair Value Measurement Using Fair Value Quoted Prices in Active Markets for Identical Assets (Level 1) Significant Other Observable Inputs (Level 2) Significant Unobservable Inputs (Level 3) (In thousands) March 31, 2016 Impaired loans $ 384 $ - $ - $ 384 December 31, 2015 Impaired loans $ 136 $ - $ - $ 136 Foreclosed assets held for sale 245 - - 245 </t>
  </si>
  <si>
    <t>Fair Value Inputs, Assets, Quantitative Information [Table Text Block]</t>
  </si>
  <si>
    <t xml:space="preserve"> Fair Value Valuation Technique Unobservable Inputs Range (In thousands) March 31, 2016 Impaired loans (collateral dependent) $ 384 Marketable comparable properties Marketability discount 10% - 15 % December 31, 2015 Impaired loans (collateral dependent) $ 136 Marketable comparable properties Marketability discount 10% - 15 % Foreclosed real estate 245 Marketable comparable properties Comparability adjustments 9 % </t>
  </si>
  <si>
    <t>Fair Value, by Balance Sheet Grouping [Table Text Block]</t>
  </si>
  <si>
    <t xml:space="preserve"> Fair Value Measurement Using Carrying Value Fair Value Quoted Prices in Active Markets for Identical Assets (Level 1) Significant Other Observable Inputs (Level 2) Significant Unobservable Inputs (Level 3) (In thousands) March 31, 2016 Financial assets Cash and due from banks $ 1,750 $ 1,750 $ 1,750 $ - $ - Interest-earning demand deposits 11,657 11,657 11,657 - - Interest-earning time deposits in banks 992 992 - 992 - Loans, net 74,646 75,155 - - 75,155 Federal Home Loan Bank stock 468 468 - 468 - Accrued interest receivable 204 204 - 204 - Mortgage servicing rights 317 317 - - 317 Financial liabilities Deposits 74,973 75,625 40,622 35,003 - Advances from the Federal Home Loan Bank 6,927 7,158 - 7,158 - Accrued interest payable 8 8 - 8 - December 31, 2015 Financial assets Cash and due from banks $ 7,132 $ 7,132 $ 7,132 $ - $ - Interest-earning demand deposits 1,678 1,678 1,678 - - Interest-earning time deposits in banks 992 992 - 992 - Loans, net 76,575 77,086 - - 77,086 Federal Home Loan Bank stock 468 468 - 468 - Accrued interest receivable 217 217 - 217 - Mortgage servicing rights 317 317 - - 317 Financial liabilities Deposits 72,266 72,708 39,353 33,355 - Advances from the Federal Home Loan Bank 6,927 7,023 - 7,023 - Accrued interest payable 11 11 - 11 - </t>
  </si>
  <si>
    <t>Note 2 - Securities (Details Textual) - USD ($)</t>
  </si>
  <si>
    <t>Available-for-sale Securities</t>
  </si>
  <si>
    <t>Proceeds from Sale of Available-for-sale Securities</t>
  </si>
  <si>
    <t>Note 3 - Loans and Allowance for Loan Losses (Details Textual)</t>
  </si>
  <si>
    <t>Mar. 31, 2016USD ($)</t>
  </si>
  <si>
    <t>Mar. 31, 2015USD ($)</t>
  </si>
  <si>
    <t>Dec. 31, 2015USD ($)</t>
  </si>
  <si>
    <t>Residential Portfolio Segment [Member] | Home Equity Loan [Member]</t>
  </si>
  <si>
    <t>Loans and Leases Receivable, Collateral for Secured Borrowings</t>
  </si>
  <si>
    <t>Allowance for Credit Losses, Change in Method of Calculating Impairment</t>
  </si>
  <si>
    <t>Financing Receivables, Impaired, Troubled Debt Restructuring, Write-down</t>
  </si>
  <si>
    <t>Mortgage Loans in Process of Foreclosure, Amount</t>
  </si>
  <si>
    <t>Financing Receivable, Modifications, Number of Contracts</t>
  </si>
  <si>
    <t>Financing Receivable, Modifications, Subsequent Default, Number of Contracts</t>
  </si>
  <si>
    <t>Note 3 - Loans and Allowance for Loan Losses - Classes of Loans (Details) - USD ($) $ in Thousands</t>
  </si>
  <si>
    <t>Dec. 31, 2014</t>
  </si>
  <si>
    <t>Residential Portfolio Segment [Member]</t>
  </si>
  <si>
    <t>Loans receivable, gross</t>
  </si>
  <si>
    <t>Commercial Real Estate Portfolio Segment [Member]</t>
  </si>
  <si>
    <t>Construction and Land Real Estate [Member]</t>
  </si>
  <si>
    <t>Commercial Portfolio Segment [Member]</t>
  </si>
  <si>
    <t>Consumer Portfolio Segment [Member]</t>
  </si>
  <si>
    <t>Net deferred loan (fees) costs, premiums and discounts</t>
  </si>
  <si>
    <t>Undisbursed loans in process</t>
  </si>
  <si>
    <t>Net loans</t>
  </si>
  <si>
    <t>Note 3 - Loans and Allowance for Loan Losses - Activity in Allowance for Loan Losses and Recorded Investment (Details) - USD ($) $ in Thousands</t>
  </si>
  <si>
    <t>Balance</t>
  </si>
  <si>
    <t>Provision (credit) for loan losses</t>
  </si>
  <si>
    <t>Charge-offs</t>
  </si>
  <si>
    <t>Recoveries</t>
  </si>
  <si>
    <t>Ending balance, individually evaluated for impairment</t>
  </si>
  <si>
    <t>Ending balance, collectively evaluated for impairment</t>
  </si>
  <si>
    <t>Ending balance</t>
  </si>
  <si>
    <t>Ending balance; individually evaluated for impairment</t>
  </si>
  <si>
    <t>Ending balance; collectively evaluated for impairment</t>
  </si>
  <si>
    <t>Note 3 - Loans and Allowance for Loan Losses - Credit Risk Profile Based on Internal Rating Category (Details) - USD ($) $ in Thousands</t>
  </si>
  <si>
    <t>Pass [Member] | Residential Portfolio Segment [Member]</t>
  </si>
  <si>
    <t>Pass [Member] | Commercial Real Estate Portfolio Segment [Member]</t>
  </si>
  <si>
    <t>Pass [Member] | Construction and Land Real Estate [Member]</t>
  </si>
  <si>
    <t>Pass [Member] | Commercial Portfolio Segment [Member]</t>
  </si>
  <si>
    <t>Pass [Member] | Consumer Portfolio Segment [Member]</t>
  </si>
  <si>
    <t>Pass [Member]</t>
  </si>
  <si>
    <t>Special Mention [Member] | Residential Portfolio Segment [Member]</t>
  </si>
  <si>
    <t>Special Mention [Member] | Commercial Real Estate Portfolio Segment [Member]</t>
  </si>
  <si>
    <t>Special Mention [Member] | Construction and Land Real Estate [Member]</t>
  </si>
  <si>
    <t>Special Mention [Member] | Commercial Portfolio Segment [Member]</t>
  </si>
  <si>
    <t>Special Mention [Member] | Consumer Portfolio Segment [Member]</t>
  </si>
  <si>
    <t>Special Mention [Member]</t>
  </si>
  <si>
    <t>Substandard [Member] | Residential Portfolio Segment [Member]</t>
  </si>
  <si>
    <t>Substandard [Member] | Commercial Real Estate Portfolio Segment [Member]</t>
  </si>
  <si>
    <t>Substandard [Member] | Construction and Land Real Estate [Member]</t>
  </si>
  <si>
    <t>Substandard [Member] | Commercial Portfolio Segment [Member]</t>
  </si>
  <si>
    <t>Substandard [Member] | Consumer Portfolio Segment [Member]</t>
  </si>
  <si>
    <t>Substandard [Member]</t>
  </si>
  <si>
    <t>Doubtful [Member] | Residential Portfolio Segment [Member]</t>
  </si>
  <si>
    <t>Doubtful [Member] | Commercial Real Estate Portfolio Segment [Member]</t>
  </si>
  <si>
    <t>Doubtful [Member] | Construction and Land Real Estate [Member]</t>
  </si>
  <si>
    <t>Doubtful [Member] | Commercial Portfolio Segment [Member]</t>
  </si>
  <si>
    <t>Doubtful [Member] | Consumer Portfolio Segment [Member]</t>
  </si>
  <si>
    <t>Doubtful [Member]</t>
  </si>
  <si>
    <t>Note 3 - Loans and Allowance for Loan Losses - Aging Analysis of the Recorded Investment in Loans (Details) - USD ($) $ in Thousands</t>
  </si>
  <si>
    <t>Residential Portfolio Segment [Member] | Financing Receivables, 30 to 59 Days Past Due [Member]</t>
  </si>
  <si>
    <t>Loans past due</t>
  </si>
  <si>
    <t>Residential Portfolio Segment [Member] | Financing Receivables, 60 to 89 Days Past Due [Member]</t>
  </si>
  <si>
    <t>Residential Portfolio Segment [Member] | Financing Receivables, Equal to Greater than 90 Days Past Due [Member]</t>
  </si>
  <si>
    <t>Current</t>
  </si>
  <si>
    <t>90 days past due and still accruing</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Real Estate [Member] | Financing Receivables, 30 to 59 Days Past Due [Member]</t>
  </si>
  <si>
    <t>Construction and Land Real Estate [Member] | Financing Receivables, 60 to 89 Days Past Due [Member]</t>
  </si>
  <si>
    <t>Construction and Land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3 - Loans and Allowance for Loan Losses - Impaired Loans (Details) - USD ($) $ in Thousands</t>
  </si>
  <si>
    <t>Recorded balance, with no valuation allowance</t>
  </si>
  <si>
    <t>Unpaid principal balance, with no valuation allowance</t>
  </si>
  <si>
    <t>Average balance of impaired loans, without a valuation allowance</t>
  </si>
  <si>
    <t>Interest income recognized, without a valuation allowance</t>
  </si>
  <si>
    <t>Recorded balance, with a valuation allowance</t>
  </si>
  <si>
    <t>Unpaid principal balance, with a valuation allowance</t>
  </si>
  <si>
    <t>Specific allowance</t>
  </si>
  <si>
    <t>Average balance of impaired loans, with a valuation allowance</t>
  </si>
  <si>
    <t>Interest income recognized, with a valuation allowance</t>
  </si>
  <si>
    <t>Recorded balance</t>
  </si>
  <si>
    <t>Unpaid principal balance</t>
  </si>
  <si>
    <t>Average balance of impaired loans</t>
  </si>
  <si>
    <t>Interest income recognized</t>
  </si>
  <si>
    <t>Note 3 - Loans and Allowance for Loan Losses - Nonaccrual Loans (Details) - USD ($) $ in Thousands</t>
  </si>
  <si>
    <t>Nonaccrual loans</t>
  </si>
  <si>
    <t>Note 3 - Loans and Allowance for Loan Losses - Troubled Debt Restructurings (Details) $ in Thousands</t>
  </si>
  <si>
    <t>Pre-modification balance</t>
  </si>
  <si>
    <t>Post-modification balance</t>
  </si>
  <si>
    <t>Note 3 - Loans and Allowance for Loan Losses - Restructured Loans by Type of Modification (Details) $ in Thousands</t>
  </si>
  <si>
    <t>Loan restructuring, modifications, recorded investment</t>
  </si>
  <si>
    <t>Commercial Real Estate Portfolio Segment [Member] | Contractual Interest Rate Reduction [Member]</t>
  </si>
  <si>
    <t>Commercial Real Estate Portfolio Segment [Member] | Extended Maturity [Member]</t>
  </si>
  <si>
    <t>Commercial Real Estate Portfolio Segment [Member] | Interest Rate Reduction and Extended Maturity [Member]</t>
  </si>
  <si>
    <t>Construction and Land Real Estate [Member] | Contractual Interest Rate Reduction [Member]</t>
  </si>
  <si>
    <t>Construction and Land Real Estate [Member] | Extended Maturity [Member]</t>
  </si>
  <si>
    <t>Construction and Land Real Estate [Member] | Interest Rate Reduction and Extended Maturity [Member]</t>
  </si>
  <si>
    <t>Commercial Portfolio Segment [Member] | Contractual Interest Rate Reduction [Member]</t>
  </si>
  <si>
    <t>Commercial Portfolio Segment [Member] | Extended Maturity [Member]</t>
  </si>
  <si>
    <t>Commercial Portfolio Segment [Member] | Interest Rate Reduction and Extended Maturity [Member]</t>
  </si>
  <si>
    <t>Consumer Portfolio Segment [Member] | Contractual Interest Rate Reduction [Member]</t>
  </si>
  <si>
    <t>Consumer Portfolio Segment [Member] | Extended Maturity [Member]</t>
  </si>
  <si>
    <t>Consumer Portfolio Segment [Member] | Interest Rate Reduction and Extended Maturity [Member]</t>
  </si>
  <si>
    <t>Contractual Interest Rate Reduction [Member]</t>
  </si>
  <si>
    <t>Extended Maturity [Member]</t>
  </si>
  <si>
    <t>Interest Rate Reduction and Extended Maturity [Member]</t>
  </si>
  <si>
    <t>Note 4 - Regulatory Matters (Details Textual)</t>
  </si>
  <si>
    <t>Jan. 01, 2019</t>
  </si>
  <si>
    <t>Scenario, Forecast [Member]</t>
  </si>
  <si>
    <t>Capital Conservation Buffer</t>
  </si>
  <si>
    <t>2.50%</t>
  </si>
  <si>
    <t>Phased in from 2015 to 2019 [Member]</t>
  </si>
  <si>
    <t>0.625%</t>
  </si>
  <si>
    <t>Note 4 - Regulatory Matters - Actual Capital Amounts and Ratios (Details) - USD ($) $ in Thousands</t>
  </si>
  <si>
    <t>Capital</t>
  </si>
  <si>
    <t>Capital to Risk Weighted Assets</t>
  </si>
  <si>
    <t>20.80%</t>
  </si>
  <si>
    <t>21.30%</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Tier One Risk Based Capital to Risk Weighted Assets</t>
  </si>
  <si>
    <t>19.60%</t>
  </si>
  <si>
    <t>20.00%</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Common Equity Tier One Risk Based Capital</t>
  </si>
  <si>
    <t>Common Equity Tier One Risk Based Capital to Risk Weighted Assets</t>
  </si>
  <si>
    <t>Common Equity Tier One Risk Based Capital Required for Capital Adequacy</t>
  </si>
  <si>
    <t>Common Equity Tier One Risk Based Capital Required for Capital Adequacy to Risk Weighted Assets</t>
  </si>
  <si>
    <t>4.50%</t>
  </si>
  <si>
    <t>Common Equity Tier One Risk Based Capital Required to be Well Capitalized</t>
  </si>
  <si>
    <t>Common Equity Tier One Risk Based Capital Required to be Well Capitalized to Risk Weighted Assets</t>
  </si>
  <si>
    <t>6.50%</t>
  </si>
  <si>
    <t>Tier One Leverage Capital</t>
  </si>
  <si>
    <t>Tier One Leverage Capital to Average Assets</t>
  </si>
  <si>
    <t>13.60%</t>
  </si>
  <si>
    <t>13.90%</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Note 5 - Disclosures About Fair Value of Assets and Liabilities - Assets Measured at Fair Value on a Non-Recurring Basis (Details) - USD ($) $ in Thousands</t>
  </si>
  <si>
    <t>Impaired Loans, Collateral-Dependent [Member] | Fair Value, Inputs, Level 1 [Member]</t>
  </si>
  <si>
    <t>Assets, fair value, non-recurring basis</t>
  </si>
  <si>
    <t>Impaired Loans, Collateral-Dependent [Member] | Fair Value, Inputs, Level 2 [Member]</t>
  </si>
  <si>
    <t>Impaired Loans, Collateral-Dependent [Member] | Fair Value, Inputs, Level 3 [Member]</t>
  </si>
  <si>
    <t>Impaired Loans, Collateral-Dependent [Member]</t>
  </si>
  <si>
    <t>Foreclosed Real Estate [Member] | Fair Value, Inputs, Level 1 [Member]</t>
  </si>
  <si>
    <t>Foreclosed Real Estate [Member] | Fair Value, Inputs, Level 2 [Member]</t>
  </si>
  <si>
    <t>Foreclosed Real Estate [Member] | Fair Value, Inputs, Level 3 [Member]</t>
  </si>
  <si>
    <t>Foreclosed Real Estate [Member]</t>
  </si>
  <si>
    <t>Note 5 - Disclosures About Fair Value of Assets and Liabilities - Quantitative Information About Unobservable Inputs (Details) - Market Approach Valuation Technique [Member] - USD ($) $ in Thousands</t>
  </si>
  <si>
    <t>12 Months Ended</t>
  </si>
  <si>
    <t>Impaired Loans, Collateral-Dependent [Member] | Minimum [Member]</t>
  </si>
  <si>
    <t>Marketability discount</t>
  </si>
  <si>
    <t>Impaired Loans, Collateral-Dependent [Member] | Maximum [Member]</t>
  </si>
  <si>
    <t>15.00%</t>
  </si>
  <si>
    <t>Fair value</t>
  </si>
  <si>
    <t>Valuation technique</t>
  </si>
  <si>
    <t>Marketable comparable properties</t>
  </si>
  <si>
    <t>Unobservable input</t>
  </si>
  <si>
    <t>Comparability adjustments</t>
  </si>
  <si>
    <t>9.00%</t>
  </si>
  <si>
    <t>Note 5 - Disclosures About Fair Value of Assets and Liabilities - Fair Values of Financial Instruments (Details) - USD ($) $ in Thousands</t>
  </si>
  <si>
    <t>Fair Value, Inputs, Level 1 [Member]</t>
  </si>
  <si>
    <t>Cash and due from banks, fair value</t>
  </si>
  <si>
    <t>Interest-earning demand deposits, fair value</t>
  </si>
  <si>
    <t>Interest-earning time deposits in banks, fair value</t>
  </si>
  <si>
    <t>Loans, net, fair value</t>
  </si>
  <si>
    <t>Accrued interest receivable, fair value</t>
  </si>
  <si>
    <t>Mortgage servicing rights, fair value</t>
  </si>
  <si>
    <t>Deposits, fair value</t>
  </si>
  <si>
    <t>Advances from the Federal Home Loan Bank, fair value</t>
  </si>
  <si>
    <t>Accrued interest payable, fair value</t>
  </si>
  <si>
    <t>Fair Value, Inputs, Level 2 [Member]</t>
  </si>
  <si>
    <t>Fair Value, Inputs, Level 3 [Member]</t>
  </si>
  <si>
    <t>Loans, net</t>
  </si>
  <si>
    <t>Advances from the Federal Home Loan Bank</t>
  </si>
  <si>
    <t>Accrued interest payable</t>
  </si>
  <si>
    <t>Note 7 - Loss Per Share (Details Textual) - $ / shares</t>
  </si>
  <si>
    <t>Oct. 19, 2015</t>
  </si>
  <si>
    <t>Earnings Per Share, Basic and Diluted</t>
  </si>
  <si>
    <t>Common Stock, Shares, Issued</t>
  </si>
  <si>
    <t>Shares Held in Employee Stock Option Plan, Committed-to-be-Released</t>
  </si>
  <si>
    <t>Weighted Average Number Diluted Shares Outstanding Adjustment</t>
  </si>
  <si>
    <t>Note 8 - Employee Benefits (Details Textual)</t>
  </si>
  <si>
    <t>Mar. 31, 2016USD ($)$ / sharesshares</t>
  </si>
  <si>
    <t>Employee Stock Ownership Plan (ESOP), Compensation Expense | $</t>
  </si>
  <si>
    <t>Share Price at Formation Date | $ / shares</t>
  </si>
  <si>
    <t>Shares Held in Employee Stock Option Plan, Committed-to-be-Released | shares</t>
  </si>
  <si>
    <t>Employee Stock Ownership Plan (ESOP), Deferred Shares, Fair Value | $</t>
  </si>
  <si>
    <t>Share Price | $ / shares</t>
  </si>
  <si>
    <t>Note 9 - Change in Corporate Form (Details Textual) - USD ($) $ / shares in Units, $ in Millions</t>
  </si>
  <si>
    <t>Sale of Stock, Price Per Share</t>
  </si>
  <si>
    <t>Common Stock, Subscriptions, Percentage</t>
  </si>
  <si>
    <t>Costs of Conversion and to Issue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644482</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696600</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7</v>
      </c>
      <c s="2" r="B1" t="s">
        <v>1</v>
      </c>
    </row>
    <row r="2" spans="1:2">
      <c s="2" r="B2" t="s">
        <v>2</v>
      </c>
    </row>
    <row r="3" spans="1:2">
      <c s="7" r="A3" t="s">
        <v>151</v>
      </c>
    </row>
    <row r="4" spans="1:2">
      <c s="3" r="A4" t="s">
        <v>158</v>
      </c>
      <c s="3"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60</v>
      </c>
      <c s="2" r="B1" t="s">
        <v>1</v>
      </c>
    </row>
    <row r="2" spans="1:2">
      <c s="2" r="B2" t="s">
        <v>2</v>
      </c>
    </row>
    <row r="3" spans="1:2">
      <c s="7" r="A3" t="s">
        <v>151</v>
      </c>
    </row>
    <row r="4" spans="1:2">
      <c s="3" r="A4" t="s">
        <v>161</v>
      </c>
      <c s="3"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63</v>
      </c>
      <c s="2" r="B1" t="s">
        <v>1</v>
      </c>
    </row>
    <row r="2" spans="1:2">
      <c s="2" r="B2" t="s">
        <v>2</v>
      </c>
    </row>
    <row r="3" spans="1:2">
      <c s="7" r="A3" t="s">
        <v>151</v>
      </c>
    </row>
    <row r="4" spans="1:2">
      <c s="3" r="A4" t="s">
        <v>164</v>
      </c>
      <c s="3"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7" r="A3" t="s">
        <v>151</v>
      </c>
    </row>
    <row r="4" spans="1:2">
      <c s="3" r="A4" t="s">
        <v>167</v>
      </c>
      <c s="3"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7" r="A3" t="s">
        <v>151</v>
      </c>
    </row>
    <row r="4" spans="1:2">
      <c s="3" r="A4" t="s">
        <v>170</v>
      </c>
      <c s="3"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7" r="A3" t="s">
        <v>151</v>
      </c>
    </row>
    <row r="4" spans="1:2">
      <c s="3" r="A4" t="s">
        <v>173</v>
      </c>
      <c s="3"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7" r="A3" t="s">
        <v>151</v>
      </c>
    </row>
    <row r="4" spans="1:2">
      <c s="3" r="A4" t="s">
        <v>176</v>
      </c>
      <c s="3"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78</v>
      </c>
      <c s="2" r="B1" t="s">
        <v>1</v>
      </c>
    </row>
    <row r="2" spans="1:2">
      <c s="2" r="B2" t="s">
        <v>2</v>
      </c>
    </row>
    <row r="3" spans="1:2">
      <c s="7" r="A3" t="s">
        <v>179</v>
      </c>
    </row>
    <row r="4" spans="1:2">
      <c s="3" r="A4" t="s">
        <v>180</v>
      </c>
      <c s="3" r="B4" t="s">
        <v>181</v>
      </c>
    </row>
    <row r="5" spans="1:2">
      <c s="3" r="A5" t="s">
        <v>182</v>
      </c>
      <c s="3" r="B5"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7" r="A3" t="s">
        <v>185</v>
      </c>
    </row>
    <row r="4" spans="1:2">
      <c s="3" r="A4" t="s">
        <v>186</v>
      </c>
      <c s="3" r="B4" t="s">
        <v>187</v>
      </c>
    </row>
    <row r="5" spans="1:2">
      <c s="3" r="A5" t="s">
        <v>188</v>
      </c>
      <c s="3" r="B5" t="s">
        <v>189</v>
      </c>
    </row>
    <row r="6" spans="1:2">
      <c s="3" r="A6" t="s">
        <v>190</v>
      </c>
      <c s="3" r="B6" t="s">
        <v>191</v>
      </c>
    </row>
    <row r="7" spans="1:2">
      <c s="3" r="A7" t="s">
        <v>192</v>
      </c>
      <c s="3" r="B7" t="s">
        <v>193</v>
      </c>
    </row>
    <row r="8" spans="1:2">
      <c s="3" r="A8" t="s">
        <v>194</v>
      </c>
      <c s="3" r="B8" t="s">
        <v>195</v>
      </c>
    </row>
    <row r="9" spans="1:2">
      <c s="3" r="A9" t="s">
        <v>196</v>
      </c>
      <c s="3" r="B9" t="s">
        <v>197</v>
      </c>
    </row>
    <row r="10" spans="1:2">
      <c s="3" r="A10" t="s">
        <v>198</v>
      </c>
      <c s="3" r="B10" t="s">
        <v>199</v>
      </c>
    </row>
    <row r="11" spans="1:2">
      <c s="3" r="A11" t="s">
        <v>200</v>
      </c>
      <c s="3" r="B11"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7" r="A3" t="s">
        <v>185</v>
      </c>
    </row>
    <row r="4" spans="1:2">
      <c s="3" r="A4" t="s">
        <v>203</v>
      </c>
      <c s="3"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c s="6" r="B2" t="n">
        <v>1750</v>
      </c>
      <c s="6" r="C2" t="n">
        <v>7132</v>
      </c>
    </row>
    <row r="3" spans="1:3">
      <c s="3" r="A3" t="s">
        <v>31</v>
      </c>
      <c s="5" r="B3" t="n">
        <v>11657</v>
      </c>
      <c s="5" r="C3" t="n">
        <v>1678</v>
      </c>
    </row>
    <row r="4" spans="1:3">
      <c s="3" r="A4" t="s">
        <v>32</v>
      </c>
      <c s="5" r="B4" t="n">
        <v>13407</v>
      </c>
      <c s="5" r="C4" t="n">
        <v>8810</v>
      </c>
    </row>
    <row r="5" spans="1:3">
      <c s="3" r="A5" t="s">
        <v>33</v>
      </c>
      <c s="5" r="B5" t="n">
        <v>992</v>
      </c>
      <c s="5" r="C5" t="n">
        <v>992</v>
      </c>
    </row>
    <row r="6" spans="1:3">
      <c s="3" r="A6" t="s">
        <v>34</v>
      </c>
      <c s="5" r="B6" t="n">
        <v>74646</v>
      </c>
      <c s="5" r="C6" t="n">
        <v>76575</v>
      </c>
    </row>
    <row r="7" spans="1:3">
      <c s="3" r="A7" t="s">
        <v>35</v>
      </c>
      <c s="5" r="B7" t="n">
        <v>2017</v>
      </c>
      <c s="5" r="C7" t="n">
        <v>2024</v>
      </c>
    </row>
    <row r="8" spans="1:3">
      <c s="3" r="A8" t="s">
        <v>36</v>
      </c>
      <c s="5" r="B8" t="n">
        <v>468</v>
      </c>
      <c s="5" r="C8" t="n">
        <v>468</v>
      </c>
    </row>
    <row r="9" spans="1:3">
      <c s="3" r="A9" t="s">
        <v>37</v>
      </c>
      <c s="5" r="B9" t="n">
        <v>245</v>
      </c>
      <c s="5" r="C9" t="n">
        <v>245</v>
      </c>
    </row>
    <row r="10" spans="1:3">
      <c s="3" r="A10" t="s">
        <v>38</v>
      </c>
      <c s="5" r="B10" t="n">
        <v>204</v>
      </c>
      <c s="5" r="C10" t="n">
        <v>217</v>
      </c>
    </row>
    <row r="11" spans="1:3">
      <c s="3" r="A11" t="s">
        <v>39</v>
      </c>
      <c s="5" r="B11" t="n">
        <v>5289</v>
      </c>
      <c s="5" r="C11" t="n">
        <v>5247</v>
      </c>
    </row>
    <row r="12" spans="1:3">
      <c s="3" r="A12" t="s">
        <v>40</v>
      </c>
      <c s="5" r="B12" t="n">
        <v>317</v>
      </c>
      <c s="5" r="C12" t="n">
        <v>317</v>
      </c>
    </row>
    <row r="13" spans="1:3">
      <c s="3" r="A13" t="s">
        <v>41</v>
      </c>
      <c s="5" r="B13" t="n">
        <v>97</v>
      </c>
      <c s="5" r="C13" t="n">
        <v>150</v>
      </c>
    </row>
    <row r="14" spans="1:3">
      <c s="3" r="A14" t="s">
        <v>42</v>
      </c>
      <c s="5" r="B14" t="n">
        <v>97682</v>
      </c>
      <c s="5" r="C14" t="n">
        <v>95045</v>
      </c>
    </row>
    <row r="15" spans="1:3">
      <c s="7" r="A15" t="s">
        <v>43</v>
      </c>
    </row>
    <row r="16" spans="1:3">
      <c s="3" r="A16" t="s">
        <v>44</v>
      </c>
      <c s="5" r="B16" t="n">
        <v>20927</v>
      </c>
      <c s="5" r="C16" t="n">
        <v>20435</v>
      </c>
    </row>
    <row r="17" spans="1:3">
      <c s="3" r="A17" t="s">
        <v>45</v>
      </c>
      <c s="5" r="B17" t="n">
        <v>19695</v>
      </c>
      <c s="5" r="C17" t="n">
        <v>18918</v>
      </c>
    </row>
    <row r="18" spans="1:3">
      <c s="3" r="A18" t="s">
        <v>46</v>
      </c>
      <c s="5" r="B18" t="n">
        <v>34351</v>
      </c>
      <c s="5" r="C18" t="n">
        <v>32913</v>
      </c>
    </row>
    <row r="19" spans="1:3">
      <c s="3" r="A19" t="s">
        <v>47</v>
      </c>
      <c s="5" r="B19" t="n">
        <v>74973</v>
      </c>
      <c s="5" r="C19" t="n">
        <v>72266</v>
      </c>
    </row>
    <row r="20" spans="1:3">
      <c s="3" r="A20" t="s">
        <v>48</v>
      </c>
      <c s="5" r="B20" t="n">
        <v>6927</v>
      </c>
      <c s="5" r="C20" t="n">
        <v>6927</v>
      </c>
    </row>
    <row r="21" spans="1:3">
      <c s="3" r="A21" t="s">
        <v>49</v>
      </c>
      <c s="5" r="B21" t="n">
        <v>135</v>
      </c>
      <c s="5" r="C21" t="n">
        <v>139</v>
      </c>
    </row>
    <row r="22" spans="1:3">
      <c s="3" r="A22" t="s">
        <v>50</v>
      </c>
      <c s="5" r="B22" t="n">
        <v>830</v>
      </c>
      <c s="5" r="C22" t="n">
        <v>639</v>
      </c>
    </row>
    <row r="23" spans="1:3">
      <c s="3" r="A23" t="s">
        <v>51</v>
      </c>
      <c s="6" r="B23" t="n">
        <v>82865</v>
      </c>
      <c s="6" r="C23" t="n">
        <v>79971</v>
      </c>
    </row>
    <row r="24" spans="1:3">
      <c s="3" r="A24" t="s">
        <v>52</v>
      </c>
      <c s="3" r="B24" t="s">
        <v>53</v>
      </c>
      <c s="3" r="C24" t="s">
        <v>53</v>
      </c>
    </row>
    <row r="25" spans="1:3">
      <c s="3" r="A25" t="s">
        <v>54</v>
      </c>
      <c s="6" r="B25" t="n">
        <v>44</v>
      </c>
      <c s="6" r="C25" t="n">
        <v>44</v>
      </c>
    </row>
    <row r="26" spans="1:3">
      <c s="7" r="A26" t="s">
        <v>55</v>
      </c>
    </row>
    <row r="27" spans="1:3">
      <c s="3" r="A27" t="s">
        <v>56</v>
      </c>
      <c s="3" r="B27" t="s">
        <v>53</v>
      </c>
      <c s="3" r="C27" t="s">
        <v>53</v>
      </c>
    </row>
    <row r="28" spans="1:3">
      <c s="3" r="A28" t="s">
        <v>57</v>
      </c>
      <c s="6" r="B28" t="n">
        <v>7</v>
      </c>
      <c s="6" r="C28" t="n">
        <v>7</v>
      </c>
    </row>
    <row r="29" spans="1:3">
      <c s="3" r="A29" t="s">
        <v>58</v>
      </c>
      <c s="5" r="B29" t="n">
        <v>5754</v>
      </c>
      <c s="5" r="C29" t="n">
        <v>5754</v>
      </c>
    </row>
    <row r="30" spans="1:3">
      <c s="3" r="A30" t="s">
        <v>59</v>
      </c>
      <c s="5" r="B30" t="n">
        <v>-523</v>
      </c>
      <c s="5" r="C30" t="n">
        <v>-523</v>
      </c>
    </row>
    <row r="31" spans="1:3">
      <c s="3" r="A31" t="s">
        <v>60</v>
      </c>
      <c s="5" r="B31" t="n">
        <v>9579</v>
      </c>
      <c s="5" r="C31" t="n">
        <v>9836</v>
      </c>
    </row>
    <row r="32" spans="1:3">
      <c s="3" r="A32" t="s">
        <v>61</v>
      </c>
      <c s="5" r="B32" t="n">
        <v>14817</v>
      </c>
      <c s="5" r="C32" t="n">
        <v>15074</v>
      </c>
    </row>
    <row r="33" spans="1:3">
      <c s="3" r="A33" t="s">
        <v>62</v>
      </c>
      <c s="5" r="B33" t="n">
        <v>-44</v>
      </c>
      <c s="5" r="C33" t="n">
        <v>-44</v>
      </c>
    </row>
    <row r="34" spans="1:3">
      <c s="3" r="A34" t="s">
        <v>63</v>
      </c>
      <c s="5" r="B34" t="n">
        <v>14773</v>
      </c>
      <c s="5" r="C34" t="n">
        <v>15030</v>
      </c>
    </row>
    <row r="35" spans="1:3">
      <c s="3" r="A35" t="s">
        <v>64</v>
      </c>
      <c s="6" r="B35" t="n">
        <v>97682</v>
      </c>
      <c s="6" r="C35" t="n">
        <v>95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05</v>
      </c>
      <c s="2" r="B1" t="s">
        <v>1</v>
      </c>
    </row>
    <row r="2" spans="1:2">
      <c s="2" r="B2" t="s">
        <v>2</v>
      </c>
    </row>
    <row r="3" spans="1:2">
      <c s="7" r="A3" t="s">
        <v>185</v>
      </c>
    </row>
    <row r="4" spans="1:2">
      <c s="3" r="A4" t="s">
        <v>206</v>
      </c>
      <c s="3" r="B4" t="s">
        <v>207</v>
      </c>
    </row>
    <row r="5" spans="1:2">
      <c s="3" r="A5" t="s">
        <v>208</v>
      </c>
      <c s="3" r="B5" t="s">
        <v>209</v>
      </c>
    </row>
    <row r="6" spans="1:2">
      <c s="3" r="A6" t="s">
        <v>210</v>
      </c>
      <c s="3" r="B6"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s="1" r="A1" t="s">
        <v>212</v>
      </c>
      <c s="2" r="B1" t="s">
        <v>1</v>
      </c>
    </row>
    <row r="2" spans="1:4">
      <c s="2" r="B2" t="s">
        <v>2</v>
      </c>
      <c s="2" r="C2" t="s">
        <v>75</v>
      </c>
      <c s="2" r="D2" t="s">
        <v>29</v>
      </c>
    </row>
    <row r="3" spans="1:4">
      <c s="3" r="A3" t="s">
        <v>213</v>
      </c>
      <c s="6" r="B3" t="n">
        <v>0</v>
      </c>
      <c s="6" r="D3" t="n">
        <v>0</v>
      </c>
    </row>
    <row r="4" spans="1:4">
      <c s="3" r="A4" t="s">
        <v>214</v>
      </c>
      <c s="6" r="B4" t="n">
        <v>0</v>
      </c>
      <c s="6" r="C4"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s="1" r="A1" t="s">
        <v>215</v>
      </c>
      <c s="2" r="B1" t="s">
        <v>1</v>
      </c>
    </row>
    <row r="2" spans="1:4">
      <c s="2" r="B2" t="s">
        <v>216</v>
      </c>
      <c s="2" r="C2" t="s">
        <v>217</v>
      </c>
      <c s="2" r="D2" t="s">
        <v>218</v>
      </c>
    </row>
    <row r="3" spans="1:4">
      <c s="3" r="A3" t="s">
        <v>219</v>
      </c>
    </row>
    <row r="4" spans="1:4">
      <c s="3" r="A4" t="s">
        <v>220</v>
      </c>
      <c s="6" r="B4" t="n">
        <v>4400000</v>
      </c>
      <c s="6" r="D4" t="n">
        <v>4200000</v>
      </c>
    </row>
    <row r="5" spans="1:4">
      <c s="3" r="A5" t="s">
        <v>221</v>
      </c>
      <c s="6" r="C5" t="n">
        <v>0</v>
      </c>
    </row>
    <row r="6" spans="1:4">
      <c s="3" r="A6" t="s">
        <v>222</v>
      </c>
      <c s="6" r="C6" t="n">
        <v>0</v>
      </c>
    </row>
    <row r="7" spans="1:4">
      <c s="3" r="A7" t="s">
        <v>223</v>
      </c>
      <c s="6" r="B7" t="n">
        <v>567000</v>
      </c>
      <c s="6" r="D7" t="n">
        <v>423000</v>
      </c>
    </row>
    <row r="8" spans="1:4">
      <c s="3" r="A8" t="s">
        <v>224</v>
      </c>
      <c s="5" r="B8" t="n">
        <v>0</v>
      </c>
      <c s="5" r="C8" t="n">
        <v>1</v>
      </c>
    </row>
    <row r="9" spans="1:4">
      <c s="3" r="A9" t="s">
        <v>225</v>
      </c>
      <c s="5" r="B9" t="n">
        <v>0</v>
      </c>
      <c s="5" r="C9"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6</v>
      </c>
      <c s="2" r="B1" t="s">
        <v>2</v>
      </c>
      <c s="2" r="C1" t="s">
        <v>29</v>
      </c>
      <c s="2" r="D1" t="s">
        <v>75</v>
      </c>
      <c s="2" r="E1" t="s">
        <v>227</v>
      </c>
    </row>
    <row r="2" spans="1:5">
      <c s="3" r="A2" t="s">
        <v>228</v>
      </c>
    </row>
    <row r="3" spans="1:5">
      <c s="3" r="A3" t="s">
        <v>229</v>
      </c>
      <c s="6" r="B3" t="n">
        <v>42690</v>
      </c>
      <c s="6" r="C3" t="n">
        <v>41972</v>
      </c>
    </row>
    <row r="4" spans="1:5">
      <c s="3" r="A4" t="s">
        <v>66</v>
      </c>
      <c s="5" r="B4" t="n">
        <v>-739</v>
      </c>
      <c s="5" r="C4" t="n">
        <v>-648</v>
      </c>
      <c s="6" r="D4" t="n">
        <v>-564</v>
      </c>
      <c s="6" r="E4" t="n">
        <v>-575</v>
      </c>
    </row>
    <row r="5" spans="1:5">
      <c s="3" r="A5" t="s">
        <v>230</v>
      </c>
    </row>
    <row r="6" spans="1:5">
      <c s="3" r="A6" t="s">
        <v>229</v>
      </c>
      <c s="5" r="B6" t="n">
        <v>25172</v>
      </c>
      <c s="5" r="C6" t="n">
        <v>27319</v>
      </c>
    </row>
    <row r="7" spans="1:5">
      <c s="3" r="A7" t="s">
        <v>66</v>
      </c>
      <c s="5" r="B7" t="n">
        <v>-311</v>
      </c>
      <c s="5" r="C7" t="n">
        <v>-383</v>
      </c>
      <c s="5" r="D7" t="n">
        <v>-432</v>
      </c>
      <c s="5" r="E7" t="n">
        <v>-418</v>
      </c>
    </row>
    <row r="8" spans="1:5">
      <c s="3" r="A8" t="s">
        <v>231</v>
      </c>
    </row>
    <row r="9" spans="1:5">
      <c s="3" r="A9" t="s">
        <v>229</v>
      </c>
      <c s="5" r="B9" t="n">
        <v>6960</v>
      </c>
      <c s="5" r="C9" t="n">
        <v>7196</v>
      </c>
    </row>
    <row r="10" spans="1:5">
      <c s="3" r="A10" t="s">
        <v>66</v>
      </c>
      <c s="5" r="B10" t="n">
        <v>-91</v>
      </c>
      <c s="5" r="C10" t="n">
        <v>-102</v>
      </c>
      <c s="5" r="D10" t="n">
        <v>-123</v>
      </c>
      <c s="5" r="E10" t="n">
        <v>-126</v>
      </c>
    </row>
    <row r="11" spans="1:5">
      <c s="3" r="A11" t="s">
        <v>232</v>
      </c>
    </row>
    <row r="12" spans="1:5">
      <c s="3" r="A12" t="s">
        <v>229</v>
      </c>
      <c s="5" r="B12" t="n">
        <v>573</v>
      </c>
      <c s="5" r="C12" t="n">
        <v>1354</v>
      </c>
    </row>
    <row r="13" spans="1:5">
      <c s="3" r="A13" t="s">
        <v>66</v>
      </c>
      <c s="5" r="B13" t="n">
        <v>-7</v>
      </c>
      <c s="5" r="C13" t="n">
        <v>-19</v>
      </c>
      <c s="5" r="D13" t="n">
        <v>-22</v>
      </c>
      <c s="5" r="E13" t="n">
        <v>-23</v>
      </c>
    </row>
    <row r="14" spans="1:5">
      <c s="3" r="A14" t="s">
        <v>233</v>
      </c>
    </row>
    <row r="15" spans="1:5">
      <c s="3" r="A15" t="s">
        <v>229</v>
      </c>
      <c s="5" r="B15" t="n">
        <v>888</v>
      </c>
      <c s="5" r="C15" t="n">
        <v>321</v>
      </c>
    </row>
    <row r="16" spans="1:5">
      <c s="3" r="A16" t="s">
        <v>66</v>
      </c>
      <c s="5" r="B16" t="n">
        <v>-7</v>
      </c>
      <c s="5" r="C16" t="n">
        <v>-3</v>
      </c>
      <c s="5" r="D16" t="n">
        <v>-6</v>
      </c>
      <c s="5" r="E16" t="n">
        <v>-5</v>
      </c>
    </row>
    <row r="17" spans="1:5">
      <c s="3" r="A17" t="s">
        <v>229</v>
      </c>
      <c s="6" r="B17" t="n">
        <v>76283</v>
      </c>
      <c s="5" r="C17" t="n">
        <v>78162</v>
      </c>
    </row>
    <row r="18" spans="1:5">
      <c s="3" r="A18" t="s">
        <v>234</v>
      </c>
      <c s="3" r="B18" t="s">
        <v>53</v>
      </c>
      <c s="5" r="C18" t="n">
        <v>-2</v>
      </c>
    </row>
    <row r="19" spans="1:5">
      <c s="3" r="A19" t="s">
        <v>235</v>
      </c>
      <c s="6" r="B19" t="n">
        <v>-482</v>
      </c>
      <c s="5" r="C19" t="n">
        <v>-430</v>
      </c>
    </row>
    <row r="20" spans="1:5">
      <c s="3" r="A20" t="s">
        <v>66</v>
      </c>
      <c s="5" r="B20" t="n">
        <v>-1155</v>
      </c>
      <c s="5" r="C20" t="n">
        <v>-1155</v>
      </c>
      <c s="6" r="D20" t="n">
        <v>-1147</v>
      </c>
      <c s="6" r="E20" t="n">
        <v>-1147</v>
      </c>
    </row>
    <row r="21" spans="1:5">
      <c s="3" r="A21" t="s">
        <v>236</v>
      </c>
      <c s="6" r="B21" t="n">
        <v>74646</v>
      </c>
      <c s="6" r="C21" t="n">
        <v>765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7</v>
      </c>
      <c s="2" r="B1" t="s">
        <v>1</v>
      </c>
    </row>
    <row r="2" spans="1:4">
      <c s="2" r="B2" t="s">
        <v>2</v>
      </c>
      <c s="2" r="C2" t="s">
        <v>75</v>
      </c>
      <c s="2" r="D2" t="s">
        <v>29</v>
      </c>
    </row>
    <row r="3" spans="1:4">
      <c s="3" r="A3" t="s">
        <v>228</v>
      </c>
    </row>
    <row r="4" spans="1:4">
      <c s="3" r="A4" t="s">
        <v>238</v>
      </c>
      <c s="6" r="B4" t="n">
        <v>648</v>
      </c>
      <c s="6" r="C4" t="n">
        <v>575</v>
      </c>
    </row>
    <row r="5" spans="1:4">
      <c s="3" r="A5" t="s">
        <v>239</v>
      </c>
      <c s="6" r="B5" t="n">
        <v>91</v>
      </c>
      <c s="6" r="C5" t="n">
        <v>-11</v>
      </c>
    </row>
    <row r="6" spans="1:4">
      <c s="3" r="A6" t="s">
        <v>240</v>
      </c>
      <c s="3" r="B6" t="s">
        <v>53</v>
      </c>
      <c s="3" r="C6" t="s">
        <v>53</v>
      </c>
    </row>
    <row r="7" spans="1:4">
      <c s="3" r="A7" t="s">
        <v>241</v>
      </c>
      <c s="3" r="B7" t="s">
        <v>53</v>
      </c>
      <c s="3" r="C7" t="s">
        <v>53</v>
      </c>
    </row>
    <row r="8" spans="1:4">
      <c s="3" r="A8" t="s">
        <v>238</v>
      </c>
      <c s="6" r="B8" t="n">
        <v>739</v>
      </c>
      <c s="6" r="C8" t="n">
        <v>564</v>
      </c>
    </row>
    <row r="9" spans="1:4">
      <c s="3" r="A9" t="s">
        <v>242</v>
      </c>
      <c s="5" r="B9" t="n">
        <v>91</v>
      </c>
      <c s="6" r="D9" t="n">
        <v>20</v>
      </c>
    </row>
    <row r="10" spans="1:4">
      <c s="3" r="A10" t="s">
        <v>243</v>
      </c>
      <c s="5" r="B10" t="n">
        <v>648</v>
      </c>
      <c s="5" r="D10" t="n">
        <v>628</v>
      </c>
    </row>
    <row r="11" spans="1:4">
      <c s="3" r="A11" t="s">
        <v>244</v>
      </c>
      <c s="5" r="B11" t="n">
        <v>42690</v>
      </c>
      <c s="5" r="D11" t="n">
        <v>41972</v>
      </c>
    </row>
    <row r="12" spans="1:4">
      <c s="3" r="A12" t="s">
        <v>245</v>
      </c>
      <c s="5" r="B12" t="n">
        <v>1760</v>
      </c>
      <c s="5" r="D12" t="n">
        <v>1763</v>
      </c>
    </row>
    <row r="13" spans="1:4">
      <c s="3" r="A13" t="s">
        <v>246</v>
      </c>
      <c s="5" r="B13" t="n">
        <v>40930</v>
      </c>
      <c s="6" r="D13" t="n">
        <v>40209</v>
      </c>
    </row>
    <row r="14" spans="1:4">
      <c s="3" r="A14" t="s">
        <v>230</v>
      </c>
    </row>
    <row r="15" spans="1:4">
      <c s="3" r="A15" t="s">
        <v>238</v>
      </c>
      <c s="5" r="B15" t="n">
        <v>383</v>
      </c>
      <c s="5" r="C15" t="n">
        <v>418</v>
      </c>
    </row>
    <row r="16" spans="1:4">
      <c s="3" r="A16" t="s">
        <v>239</v>
      </c>
      <c s="6" r="B16" t="n">
        <v>-72</v>
      </c>
      <c s="6" r="C16" t="n">
        <v>14</v>
      </c>
    </row>
    <row r="17" spans="1:4">
      <c s="3" r="A17" t="s">
        <v>240</v>
      </c>
      <c s="3" r="B17" t="s">
        <v>53</v>
      </c>
      <c s="3" r="C17" t="s">
        <v>53</v>
      </c>
    </row>
    <row r="18" spans="1:4">
      <c s="3" r="A18" t="s">
        <v>241</v>
      </c>
      <c s="3" r="B18" t="s">
        <v>53</v>
      </c>
      <c s="3" r="C18" t="s">
        <v>53</v>
      </c>
    </row>
    <row r="19" spans="1:4">
      <c s="3" r="A19" t="s">
        <v>238</v>
      </c>
      <c s="6" r="B19" t="n">
        <v>311</v>
      </c>
      <c s="6" r="C19" t="n">
        <v>432</v>
      </c>
    </row>
    <row r="20" spans="1:4">
      <c s="3" r="A20" t="s">
        <v>242</v>
      </c>
      <c s="3" r="B20" t="s">
        <v>53</v>
      </c>
      <c s="3" r="D20" t="s">
        <v>53</v>
      </c>
    </row>
    <row r="21" spans="1:4">
      <c s="3" r="A21" t="s">
        <v>243</v>
      </c>
      <c s="6" r="B21" t="n">
        <v>311</v>
      </c>
      <c s="6" r="D21" t="n">
        <v>383</v>
      </c>
    </row>
    <row r="22" spans="1:4">
      <c s="3" r="A22" t="s">
        <v>244</v>
      </c>
      <c s="5" r="B22" t="n">
        <v>25172</v>
      </c>
      <c s="5" r="D22" t="n">
        <v>27319</v>
      </c>
    </row>
    <row r="23" spans="1:4">
      <c s="3" r="A23" t="s">
        <v>245</v>
      </c>
      <c s="5" r="B23" t="n">
        <v>242</v>
      </c>
      <c s="5" r="D23" t="n">
        <v>229</v>
      </c>
    </row>
    <row r="24" spans="1:4">
      <c s="3" r="A24" t="s">
        <v>246</v>
      </c>
      <c s="5" r="B24" t="n">
        <v>24930</v>
      </c>
      <c s="6" r="D24" t="n">
        <v>27090</v>
      </c>
    </row>
    <row r="25" spans="1:4">
      <c s="3" r="A25" t="s">
        <v>231</v>
      </c>
    </row>
    <row r="26" spans="1:4">
      <c s="3" r="A26" t="s">
        <v>238</v>
      </c>
      <c s="5" r="B26" t="n">
        <v>102</v>
      </c>
      <c s="5" r="C26" t="n">
        <v>126</v>
      </c>
    </row>
    <row r="27" spans="1:4">
      <c s="3" r="A27" t="s">
        <v>239</v>
      </c>
      <c s="6" r="B27" t="n">
        <v>-11</v>
      </c>
      <c s="6" r="C27" t="n">
        <v>-3</v>
      </c>
    </row>
    <row r="28" spans="1:4">
      <c s="3" r="A28" t="s">
        <v>240</v>
      </c>
      <c s="3" r="B28" t="s">
        <v>53</v>
      </c>
      <c s="3" r="C28" t="s">
        <v>53</v>
      </c>
    </row>
    <row r="29" spans="1:4">
      <c s="3" r="A29" t="s">
        <v>241</v>
      </c>
      <c s="3" r="B29" t="s">
        <v>53</v>
      </c>
      <c s="3" r="C29" t="s">
        <v>53</v>
      </c>
    </row>
    <row r="30" spans="1:4">
      <c s="3" r="A30" t="s">
        <v>238</v>
      </c>
      <c s="6" r="B30" t="n">
        <v>91</v>
      </c>
      <c s="6" r="C30" t="n">
        <v>123</v>
      </c>
    </row>
    <row r="31" spans="1:4">
      <c s="3" r="A31" t="s">
        <v>242</v>
      </c>
      <c s="3" r="B31" t="s">
        <v>53</v>
      </c>
      <c s="3" r="D31" t="s">
        <v>53</v>
      </c>
    </row>
    <row r="32" spans="1:4">
      <c s="3" r="A32" t="s">
        <v>243</v>
      </c>
      <c s="6" r="B32" t="n">
        <v>91</v>
      </c>
      <c s="6" r="D32" t="n">
        <v>102</v>
      </c>
    </row>
    <row r="33" spans="1:4">
      <c s="3" r="A33" t="s">
        <v>244</v>
      </c>
      <c s="5" r="B33" t="n">
        <v>6960</v>
      </c>
      <c s="5" r="D33" t="n">
        <v>7196</v>
      </c>
    </row>
    <row r="34" spans="1:4">
      <c s="3" r="A34" t="s">
        <v>245</v>
      </c>
      <c s="5" r="B34" t="n">
        <v>1728</v>
      </c>
      <c s="5" r="D34" t="n">
        <v>1751</v>
      </c>
    </row>
    <row r="35" spans="1:4">
      <c s="3" r="A35" t="s">
        <v>246</v>
      </c>
      <c s="5" r="B35" t="n">
        <v>5232</v>
      </c>
      <c s="6" r="D35" t="n">
        <v>5445</v>
      </c>
    </row>
    <row r="36" spans="1:4">
      <c s="3" r="A36" t="s">
        <v>232</v>
      </c>
    </row>
    <row r="37" spans="1:4">
      <c s="3" r="A37" t="s">
        <v>238</v>
      </c>
      <c s="5" r="B37" t="n">
        <v>19</v>
      </c>
      <c s="5" r="C37" t="n">
        <v>23</v>
      </c>
    </row>
    <row r="38" spans="1:4">
      <c s="3" r="A38" t="s">
        <v>239</v>
      </c>
      <c s="6" r="B38" t="n">
        <v>-12</v>
      </c>
      <c s="6" r="C38" t="n">
        <v>-1</v>
      </c>
    </row>
    <row r="39" spans="1:4">
      <c s="3" r="A39" t="s">
        <v>240</v>
      </c>
      <c s="3" r="B39" t="s">
        <v>53</v>
      </c>
      <c s="3" r="C39" t="s">
        <v>53</v>
      </c>
    </row>
    <row r="40" spans="1:4">
      <c s="3" r="A40" t="s">
        <v>241</v>
      </c>
      <c s="3" r="B40" t="s">
        <v>53</v>
      </c>
      <c s="3" r="C40" t="s">
        <v>53</v>
      </c>
    </row>
    <row r="41" spans="1:4">
      <c s="3" r="A41" t="s">
        <v>238</v>
      </c>
      <c s="6" r="B41" t="n">
        <v>7</v>
      </c>
      <c s="6" r="C41" t="n">
        <v>22</v>
      </c>
    </row>
    <row r="42" spans="1:4">
      <c s="3" r="A42" t="s">
        <v>242</v>
      </c>
      <c s="3" r="B42" t="s">
        <v>53</v>
      </c>
      <c s="3" r="D42" t="s">
        <v>53</v>
      </c>
    </row>
    <row r="43" spans="1:4">
      <c s="3" r="A43" t="s">
        <v>243</v>
      </c>
      <c s="6" r="B43" t="n">
        <v>7</v>
      </c>
      <c s="6" r="D43" t="n">
        <v>19</v>
      </c>
    </row>
    <row r="44" spans="1:4">
      <c s="3" r="A44" t="s">
        <v>244</v>
      </c>
      <c s="6" r="B44" t="n">
        <v>573</v>
      </c>
      <c s="6" r="D44" t="n">
        <v>1354</v>
      </c>
    </row>
    <row r="45" spans="1:4">
      <c s="3" r="A45" t="s">
        <v>245</v>
      </c>
      <c s="3" r="B45" t="s">
        <v>53</v>
      </c>
      <c s="3" r="D45" t="s">
        <v>53</v>
      </c>
    </row>
    <row r="46" spans="1:4">
      <c s="3" r="A46" t="s">
        <v>246</v>
      </c>
      <c s="6" r="B46" t="n">
        <v>573</v>
      </c>
      <c s="6" r="D46" t="n">
        <v>1354</v>
      </c>
    </row>
    <row r="47" spans="1:4">
      <c s="3" r="A47" t="s">
        <v>233</v>
      </c>
    </row>
    <row r="48" spans="1:4">
      <c s="3" r="A48" t="s">
        <v>238</v>
      </c>
      <c s="5" r="B48" t="n">
        <v>3</v>
      </c>
      <c s="5" r="C48" t="n">
        <v>5</v>
      </c>
    </row>
    <row r="49" spans="1:4">
      <c s="3" r="A49" t="s">
        <v>239</v>
      </c>
      <c s="6" r="B49" t="n">
        <v>4</v>
      </c>
      <c s="6" r="C49" t="n">
        <v>1</v>
      </c>
    </row>
    <row r="50" spans="1:4">
      <c s="3" r="A50" t="s">
        <v>240</v>
      </c>
      <c s="3" r="B50" t="s">
        <v>53</v>
      </c>
      <c s="3" r="C50" t="s">
        <v>53</v>
      </c>
    </row>
    <row r="51" spans="1:4">
      <c s="3" r="A51" t="s">
        <v>241</v>
      </c>
      <c s="3" r="B51" t="s">
        <v>53</v>
      </c>
      <c s="3" r="C51" t="s">
        <v>53</v>
      </c>
    </row>
    <row r="52" spans="1:4">
      <c s="3" r="A52" t="s">
        <v>238</v>
      </c>
      <c s="6" r="B52" t="n">
        <v>7</v>
      </c>
      <c s="6" r="C52" t="n">
        <v>6</v>
      </c>
    </row>
    <row r="53" spans="1:4">
      <c s="3" r="A53" t="s">
        <v>242</v>
      </c>
      <c s="3" r="B53" t="s">
        <v>53</v>
      </c>
      <c s="3" r="D53" t="s">
        <v>53</v>
      </c>
    </row>
    <row r="54" spans="1:4">
      <c s="3" r="A54" t="s">
        <v>243</v>
      </c>
      <c s="6" r="B54" t="n">
        <v>7</v>
      </c>
      <c s="6" r="D54" t="n">
        <v>3</v>
      </c>
    </row>
    <row r="55" spans="1:4">
      <c s="3" r="A55" t="s">
        <v>244</v>
      </c>
      <c s="6" r="B55" t="n">
        <v>888</v>
      </c>
      <c s="6" r="D55" t="n">
        <v>321</v>
      </c>
    </row>
    <row r="56" spans="1:4">
      <c s="3" r="A56" t="s">
        <v>245</v>
      </c>
      <c s="3" r="B56" t="s">
        <v>53</v>
      </c>
      <c s="3" r="D56" t="s">
        <v>53</v>
      </c>
    </row>
    <row r="57" spans="1:4">
      <c s="3" r="A57" t="s">
        <v>246</v>
      </c>
      <c s="6" r="B57" t="n">
        <v>888</v>
      </c>
      <c s="6" r="D57" t="n">
        <v>321</v>
      </c>
    </row>
    <row r="58" spans="1:4">
      <c s="3" r="A58" t="s">
        <v>238</v>
      </c>
      <c s="6" r="B58" t="n">
        <v>1155</v>
      </c>
      <c s="6" r="C58" t="n">
        <v>1147</v>
      </c>
    </row>
    <row r="59" spans="1:4">
      <c s="3" r="A59" t="s">
        <v>239</v>
      </c>
      <c s="3" r="B59" t="s">
        <v>53</v>
      </c>
      <c s="3" r="C59" t="s">
        <v>53</v>
      </c>
    </row>
    <row r="60" spans="1:4">
      <c s="3" r="A60" t="s">
        <v>240</v>
      </c>
      <c s="3" r="B60" t="s">
        <v>53</v>
      </c>
      <c s="3" r="C60" t="s">
        <v>53</v>
      </c>
    </row>
    <row r="61" spans="1:4">
      <c s="3" r="A61" t="s">
        <v>241</v>
      </c>
      <c s="3" r="B61" t="s">
        <v>53</v>
      </c>
      <c s="3" r="C61" t="s">
        <v>53</v>
      </c>
    </row>
    <row r="62" spans="1:4">
      <c s="3" r="A62" t="s">
        <v>238</v>
      </c>
      <c s="6" r="B62" t="n">
        <v>1155</v>
      </c>
      <c s="6" r="C62" t="n">
        <v>1147</v>
      </c>
    </row>
    <row r="63" spans="1:4">
      <c s="3" r="A63" t="s">
        <v>242</v>
      </c>
      <c s="5" r="B63" t="n">
        <v>91</v>
      </c>
      <c s="5" r="D63" t="n">
        <v>20</v>
      </c>
    </row>
    <row r="64" spans="1:4">
      <c s="3" r="A64" t="s">
        <v>243</v>
      </c>
      <c s="5" r="B64" t="n">
        <v>1064</v>
      </c>
      <c s="5" r="D64" t="n">
        <v>1135</v>
      </c>
    </row>
    <row r="65" spans="1:4">
      <c s="3" r="A65" t="s">
        <v>244</v>
      </c>
      <c s="5" r="B65" t="n">
        <v>76283</v>
      </c>
      <c s="5" r="D65" t="n">
        <v>78162</v>
      </c>
    </row>
    <row r="66" spans="1:4">
      <c s="3" r="A66" t="s">
        <v>245</v>
      </c>
      <c s="5" r="B66" t="n">
        <v>3730</v>
      </c>
      <c s="5" r="D66" t="n">
        <v>3743</v>
      </c>
    </row>
    <row r="67" spans="1:4">
      <c s="3" r="A67" t="s">
        <v>246</v>
      </c>
      <c s="6" r="B67" t="n">
        <v>72553</v>
      </c>
      <c s="6" r="D67" t="n">
        <v>744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29</v>
      </c>
    </row>
    <row r="2" spans="1:3">
      <c s="3" r="A2" t="s">
        <v>248</v>
      </c>
    </row>
    <row r="3" spans="1:3">
      <c s="3" r="A3" t="s">
        <v>229</v>
      </c>
      <c s="6" r="B3" t="n">
        <v>40963</v>
      </c>
      <c s="6" r="C3" t="n">
        <v>39842</v>
      </c>
    </row>
    <row r="4" spans="1:3">
      <c s="3" r="A4" t="s">
        <v>249</v>
      </c>
    </row>
    <row r="5" spans="1:3">
      <c s="3" r="A5" t="s">
        <v>229</v>
      </c>
      <c s="5" r="B5" t="n">
        <v>24027</v>
      </c>
      <c s="5" r="C5" t="n">
        <v>26178</v>
      </c>
    </row>
    <row r="6" spans="1:3">
      <c s="3" r="A6" t="s">
        <v>250</v>
      </c>
    </row>
    <row r="7" spans="1:3">
      <c s="3" r="A7" t="s">
        <v>229</v>
      </c>
      <c s="5" r="B7" t="n">
        <v>6794</v>
      </c>
      <c s="5" r="C7" t="n">
        <v>7022</v>
      </c>
    </row>
    <row r="8" spans="1:3">
      <c s="3" r="A8" t="s">
        <v>251</v>
      </c>
    </row>
    <row r="9" spans="1:3">
      <c s="3" r="A9" t="s">
        <v>229</v>
      </c>
      <c s="5" r="B9" t="n">
        <v>573</v>
      </c>
      <c s="5" r="C9" t="n">
        <v>1354</v>
      </c>
    </row>
    <row r="10" spans="1:3">
      <c s="3" r="A10" t="s">
        <v>252</v>
      </c>
    </row>
    <row r="11" spans="1:3">
      <c s="3" r="A11" t="s">
        <v>229</v>
      </c>
      <c s="5" r="B11" t="n">
        <v>864</v>
      </c>
      <c s="5" r="C11" t="n">
        <v>294</v>
      </c>
    </row>
    <row r="12" spans="1:3">
      <c s="3" r="A12" t="s">
        <v>253</v>
      </c>
    </row>
    <row r="13" spans="1:3">
      <c s="3" r="A13" t="s">
        <v>229</v>
      </c>
      <c s="5" r="B13" t="n">
        <v>73221</v>
      </c>
      <c s="5" r="C13" t="n">
        <v>74690</v>
      </c>
    </row>
    <row r="14" spans="1:3">
      <c s="3" r="A14" t="s">
        <v>254</v>
      </c>
    </row>
    <row r="15" spans="1:3">
      <c s="3" r="A15" t="s">
        <v>229</v>
      </c>
      <c s="5" r="B15" t="n">
        <v>638</v>
      </c>
      <c s="5" r="C15" t="n">
        <v>686</v>
      </c>
    </row>
    <row r="16" spans="1:3">
      <c s="3" r="A16" t="s">
        <v>255</v>
      </c>
    </row>
    <row r="17" spans="1:3">
      <c s="3" r="A17" t="s">
        <v>229</v>
      </c>
      <c s="6" r="B17" t="n">
        <v>542</v>
      </c>
      <c s="5" r="C17" t="n">
        <v>529</v>
      </c>
    </row>
    <row r="18" spans="1:3">
      <c s="3" r="A18" t="s">
        <v>256</v>
      </c>
    </row>
    <row r="19" spans="1:3">
      <c s="3" r="A19" t="s">
        <v>229</v>
      </c>
      <c s="3" r="B19" t="s">
        <v>53</v>
      </c>
      <c s="6" r="C19" t="n">
        <v>8</v>
      </c>
    </row>
    <row r="20" spans="1:3">
      <c s="3" r="A20" t="s">
        <v>257</v>
      </c>
    </row>
    <row r="21" spans="1:3">
      <c s="3" r="A21" t="s">
        <v>229</v>
      </c>
      <c s="3" r="B21" t="s">
        <v>53</v>
      </c>
      <c s="3" r="C21" t="s">
        <v>53</v>
      </c>
    </row>
    <row r="22" spans="1:3">
      <c s="3" r="A22" t="s">
        <v>258</v>
      </c>
    </row>
    <row r="23" spans="1:3">
      <c s="3" r="A23" t="s">
        <v>229</v>
      </c>
      <c s="6" r="B23" t="n">
        <v>24</v>
      </c>
      <c s="6" r="C23" t="n">
        <v>27</v>
      </c>
    </row>
    <row r="24" spans="1:3">
      <c s="3" r="A24" t="s">
        <v>259</v>
      </c>
    </row>
    <row r="25" spans="1:3">
      <c s="3" r="A25" t="s">
        <v>229</v>
      </c>
      <c s="5" r="B25" t="n">
        <v>1204</v>
      </c>
      <c s="5" r="C25" t="n">
        <v>1250</v>
      </c>
    </row>
    <row r="26" spans="1:3">
      <c s="3" r="A26" t="s">
        <v>260</v>
      </c>
    </row>
    <row r="27" spans="1:3">
      <c s="3" r="A27" t="s">
        <v>229</v>
      </c>
      <c s="5" r="B27" t="n">
        <v>1089</v>
      </c>
      <c s="5" r="C27" t="n">
        <v>1444</v>
      </c>
    </row>
    <row r="28" spans="1:3">
      <c s="3" r="A28" t="s">
        <v>261</v>
      </c>
    </row>
    <row r="29" spans="1:3">
      <c s="3" r="A29" t="s">
        <v>229</v>
      </c>
      <c s="5" r="B29" t="n">
        <v>603</v>
      </c>
      <c s="5" r="C29" t="n">
        <v>612</v>
      </c>
    </row>
    <row r="30" spans="1:3">
      <c s="3" r="A30" t="s">
        <v>262</v>
      </c>
    </row>
    <row r="31" spans="1:3">
      <c s="3" r="A31" t="s">
        <v>229</v>
      </c>
      <c s="6" r="B31" t="n">
        <v>166</v>
      </c>
      <c s="6" r="C31" t="n">
        <v>166</v>
      </c>
    </row>
    <row r="32" spans="1:3">
      <c s="3" r="A32" t="s">
        <v>263</v>
      </c>
    </row>
    <row r="33" spans="1:3">
      <c s="3" r="A33" t="s">
        <v>229</v>
      </c>
      <c s="3" r="B33" t="s">
        <v>53</v>
      </c>
      <c s="3" r="C33" t="s">
        <v>53</v>
      </c>
    </row>
    <row r="34" spans="1:3">
      <c s="3" r="A34" t="s">
        <v>264</v>
      </c>
    </row>
    <row r="35" spans="1:3">
      <c s="3" r="A35" t="s">
        <v>229</v>
      </c>
      <c s="3" r="B35" t="s">
        <v>53</v>
      </c>
      <c s="3" r="C35" t="s">
        <v>53</v>
      </c>
    </row>
    <row r="36" spans="1:3">
      <c s="3" r="A36" t="s">
        <v>265</v>
      </c>
    </row>
    <row r="37" spans="1:3">
      <c s="3" r="A37" t="s">
        <v>229</v>
      </c>
      <c s="6" r="B37" t="n">
        <v>1858</v>
      </c>
      <c s="6" r="C37" t="n">
        <v>2222</v>
      </c>
    </row>
    <row r="38" spans="1:3">
      <c s="3" r="A38" t="s">
        <v>266</v>
      </c>
    </row>
    <row r="39" spans="1:3">
      <c s="3" r="A39" t="s">
        <v>229</v>
      </c>
      <c s="3" r="B39" t="s">
        <v>53</v>
      </c>
      <c s="3" r="C39" t="s">
        <v>53</v>
      </c>
    </row>
    <row r="40" spans="1:3">
      <c s="3" r="A40" t="s">
        <v>267</v>
      </c>
    </row>
    <row r="41" spans="1:3">
      <c s="3" r="A41" t="s">
        <v>229</v>
      </c>
      <c s="3" r="B41" t="s">
        <v>53</v>
      </c>
      <c s="3" r="C41" t="s">
        <v>53</v>
      </c>
    </row>
    <row r="42" spans="1:3">
      <c s="3" r="A42" t="s">
        <v>268</v>
      </c>
    </row>
    <row r="43" spans="1:3">
      <c s="3" r="A43" t="s">
        <v>229</v>
      </c>
      <c s="3" r="B43" t="s">
        <v>53</v>
      </c>
      <c s="3" r="C43" t="s">
        <v>53</v>
      </c>
    </row>
    <row r="44" spans="1:3">
      <c s="3" r="A44" t="s">
        <v>269</v>
      </c>
    </row>
    <row r="45" spans="1:3">
      <c s="3" r="A45" t="s">
        <v>229</v>
      </c>
      <c s="3" r="B45" t="s">
        <v>53</v>
      </c>
      <c s="3" r="C45" t="s">
        <v>53</v>
      </c>
    </row>
    <row r="46" spans="1:3">
      <c s="3" r="A46" t="s">
        <v>270</v>
      </c>
    </row>
    <row r="47" spans="1:3">
      <c s="3" r="A47" t="s">
        <v>229</v>
      </c>
      <c s="3" r="B47" t="s">
        <v>53</v>
      </c>
      <c s="3" r="C47" t="s">
        <v>53</v>
      </c>
    </row>
    <row r="48" spans="1:3">
      <c s="3" r="A48" t="s">
        <v>271</v>
      </c>
    </row>
    <row r="49" spans="1:3">
      <c s="3" r="A49" t="s">
        <v>229</v>
      </c>
      <c s="3" r="B49" t="s">
        <v>53</v>
      </c>
      <c s="3" r="C49" t="s">
        <v>53</v>
      </c>
    </row>
    <row r="50" spans="1:3">
      <c s="3" r="A50" t="s">
        <v>228</v>
      </c>
    </row>
    <row r="51" spans="1:3">
      <c s="3" r="A51" t="s">
        <v>229</v>
      </c>
      <c s="6" r="B51" t="n">
        <v>42690</v>
      </c>
      <c s="6" r="C51" t="n">
        <v>41972</v>
      </c>
    </row>
    <row r="52" spans="1:3">
      <c s="3" r="A52" t="s">
        <v>230</v>
      </c>
    </row>
    <row r="53" spans="1:3">
      <c s="3" r="A53" t="s">
        <v>229</v>
      </c>
      <c s="5" r="B53" t="n">
        <v>25172</v>
      </c>
      <c s="5" r="C53" t="n">
        <v>27319</v>
      </c>
    </row>
    <row r="54" spans="1:3">
      <c s="3" r="A54" t="s">
        <v>231</v>
      </c>
    </row>
    <row r="55" spans="1:3">
      <c s="3" r="A55" t="s">
        <v>229</v>
      </c>
      <c s="5" r="B55" t="n">
        <v>6960</v>
      </c>
      <c s="5" r="C55" t="n">
        <v>7196</v>
      </c>
    </row>
    <row r="56" spans="1:3">
      <c s="3" r="A56" t="s">
        <v>232</v>
      </c>
    </row>
    <row r="57" spans="1:3">
      <c s="3" r="A57" t="s">
        <v>229</v>
      </c>
      <c s="5" r="B57" t="n">
        <v>573</v>
      </c>
      <c s="5" r="C57" t="n">
        <v>1354</v>
      </c>
    </row>
    <row r="58" spans="1:3">
      <c s="3" r="A58" t="s">
        <v>233</v>
      </c>
    </row>
    <row r="59" spans="1:3">
      <c s="3" r="A59" t="s">
        <v>229</v>
      </c>
      <c s="5" r="B59" t="n">
        <v>888</v>
      </c>
      <c s="5" r="C59" t="n">
        <v>321</v>
      </c>
    </row>
    <row r="60" spans="1:3">
      <c s="3" r="A60" t="s">
        <v>229</v>
      </c>
      <c s="6" r="B60" t="n">
        <v>76283</v>
      </c>
      <c s="6" r="C60" t="n">
        <v>781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9</v>
      </c>
    </row>
    <row r="2" spans="1:3">
      <c s="3" r="A2" t="s">
        <v>273</v>
      </c>
    </row>
    <row r="3" spans="1:3">
      <c s="3" r="A3" t="s">
        <v>274</v>
      </c>
      <c s="6" r="B3" t="n">
        <v>224</v>
      </c>
      <c s="6" r="C3" t="n">
        <v>455</v>
      </c>
    </row>
    <row r="4" spans="1:3">
      <c s="3" r="A4" t="s">
        <v>275</v>
      </c>
    </row>
    <row r="5" spans="1:3">
      <c s="3" r="A5" t="s">
        <v>274</v>
      </c>
      <c s="5" r="B5" t="n">
        <v>5</v>
      </c>
      <c s="5" r="C5" t="n">
        <v>100</v>
      </c>
    </row>
    <row r="6" spans="1:3">
      <c s="3" r="A6" t="s">
        <v>276</v>
      </c>
    </row>
    <row r="7" spans="1:3">
      <c s="3" r="A7" t="s">
        <v>274</v>
      </c>
      <c s="5" r="B7" t="n">
        <v>672</v>
      </c>
      <c s="5" r="C7" t="n">
        <v>598</v>
      </c>
    </row>
    <row r="8" spans="1:3">
      <c s="3" r="A8" t="s">
        <v>228</v>
      </c>
    </row>
    <row r="9" spans="1:3">
      <c s="3" r="A9" t="s">
        <v>274</v>
      </c>
      <c s="5" r="B9" t="n">
        <v>901</v>
      </c>
      <c s="5" r="C9" t="n">
        <v>1153</v>
      </c>
    </row>
    <row r="10" spans="1:3">
      <c s="3" r="A10" t="s">
        <v>277</v>
      </c>
      <c s="5" r="B10" t="n">
        <v>41789</v>
      </c>
      <c s="5" r="C10" t="n">
        <v>40819</v>
      </c>
    </row>
    <row r="11" spans="1:3">
      <c s="3" r="A11" t="s">
        <v>229</v>
      </c>
      <c s="6" r="B11" t="n">
        <v>42690</v>
      </c>
      <c s="6" r="C11" t="n">
        <v>41972</v>
      </c>
    </row>
    <row r="12" spans="1:3">
      <c s="3" r="A12" t="s">
        <v>278</v>
      </c>
      <c s="3" r="B12" t="s">
        <v>53</v>
      </c>
      <c s="3" r="C12" t="s">
        <v>53</v>
      </c>
    </row>
    <row r="13" spans="1:3">
      <c s="3" r="A13" t="s">
        <v>279</v>
      </c>
    </row>
    <row r="14" spans="1:3">
      <c s="3" r="A14" t="s">
        <v>274</v>
      </c>
      <c s="3" r="B14" t="s">
        <v>53</v>
      </c>
      <c s="3" r="C14" t="s">
        <v>53</v>
      </c>
    </row>
    <row r="15" spans="1:3">
      <c s="3" r="A15" t="s">
        <v>280</v>
      </c>
    </row>
    <row r="16" spans="1:3">
      <c s="3" r="A16" t="s">
        <v>274</v>
      </c>
      <c s="3" r="B16" t="s">
        <v>53</v>
      </c>
      <c s="6" r="C16" t="n">
        <v>7</v>
      </c>
    </row>
    <row r="17" spans="1:3">
      <c s="3" r="A17" t="s">
        <v>281</v>
      </c>
    </row>
    <row r="18" spans="1:3">
      <c s="3" r="A18" t="s">
        <v>274</v>
      </c>
      <c s="3" r="B18" t="s">
        <v>53</v>
      </c>
      <c s="3" r="C18" t="s">
        <v>53</v>
      </c>
    </row>
    <row r="19" spans="1:3">
      <c s="3" r="A19" t="s">
        <v>230</v>
      </c>
    </row>
    <row r="20" spans="1:3">
      <c s="3" r="A20" t="s">
        <v>274</v>
      </c>
      <c s="3" r="B20" t="s">
        <v>53</v>
      </c>
      <c s="6" r="C20" t="n">
        <v>7</v>
      </c>
    </row>
    <row r="21" spans="1:3">
      <c s="3" r="A21" t="s">
        <v>277</v>
      </c>
      <c s="6" r="B21" t="n">
        <v>25172</v>
      </c>
      <c s="5" r="C21" t="n">
        <v>27312</v>
      </c>
    </row>
    <row r="22" spans="1:3">
      <c s="3" r="A22" t="s">
        <v>229</v>
      </c>
      <c s="6" r="B22" t="n">
        <v>25172</v>
      </c>
      <c s="6" r="C22" t="n">
        <v>27319</v>
      </c>
    </row>
    <row r="23" spans="1:3">
      <c s="3" r="A23" t="s">
        <v>278</v>
      </c>
      <c s="3" r="B23" t="s">
        <v>53</v>
      </c>
      <c s="3" r="C23" t="s">
        <v>53</v>
      </c>
    </row>
    <row r="24" spans="1:3">
      <c s="3" r="A24" t="s">
        <v>282</v>
      </c>
    </row>
    <row r="25" spans="1:3">
      <c s="3" r="A25" t="s">
        <v>274</v>
      </c>
      <c s="3" r="B25" t="s">
        <v>53</v>
      </c>
      <c s="3" r="C25" t="s">
        <v>53</v>
      </c>
    </row>
    <row r="26" spans="1:3">
      <c s="3" r="A26" t="s">
        <v>283</v>
      </c>
    </row>
    <row r="27" spans="1:3">
      <c s="3" r="A27" t="s">
        <v>274</v>
      </c>
      <c s="3" r="B27" t="s">
        <v>53</v>
      </c>
      <c s="3" r="C27" t="s">
        <v>53</v>
      </c>
    </row>
    <row r="28" spans="1:3">
      <c s="3" r="A28" t="s">
        <v>284</v>
      </c>
    </row>
    <row r="29" spans="1:3">
      <c s="3" r="A29" t="s">
        <v>274</v>
      </c>
      <c s="6" r="B29" t="n">
        <v>166</v>
      </c>
      <c s="6" r="C29" t="n">
        <v>166</v>
      </c>
    </row>
    <row r="30" spans="1:3">
      <c s="3" r="A30" t="s">
        <v>231</v>
      </c>
    </row>
    <row r="31" spans="1:3">
      <c s="3" r="A31" t="s">
        <v>274</v>
      </c>
      <c s="5" r="B31" t="n">
        <v>166</v>
      </c>
      <c s="5" r="C31" t="n">
        <v>166</v>
      </c>
    </row>
    <row r="32" spans="1:3">
      <c s="3" r="A32" t="s">
        <v>277</v>
      </c>
      <c s="5" r="B32" t="n">
        <v>6794</v>
      </c>
      <c s="5" r="C32" t="n">
        <v>7030</v>
      </c>
    </row>
    <row r="33" spans="1:3">
      <c s="3" r="A33" t="s">
        <v>229</v>
      </c>
      <c s="6" r="B33" t="n">
        <v>6960</v>
      </c>
      <c s="6" r="C33" t="n">
        <v>7196</v>
      </c>
    </row>
    <row r="34" spans="1:3">
      <c s="3" r="A34" t="s">
        <v>278</v>
      </c>
      <c s="3" r="B34" t="s">
        <v>53</v>
      </c>
      <c s="3" r="C34" t="s">
        <v>53</v>
      </c>
    </row>
    <row r="35" spans="1:3">
      <c s="3" r="A35" t="s">
        <v>285</v>
      </c>
    </row>
    <row r="36" spans="1:3">
      <c s="3" r="A36" t="s">
        <v>274</v>
      </c>
      <c s="3" r="B36" t="s">
        <v>53</v>
      </c>
      <c s="3" r="C36" t="s">
        <v>53</v>
      </c>
    </row>
    <row r="37" spans="1:3">
      <c s="3" r="A37" t="s">
        <v>286</v>
      </c>
    </row>
    <row r="38" spans="1:3">
      <c s="3" r="A38" t="s">
        <v>274</v>
      </c>
      <c s="3" r="B38" t="s">
        <v>53</v>
      </c>
      <c s="3" r="C38" t="s">
        <v>53</v>
      </c>
    </row>
    <row r="39" spans="1:3">
      <c s="3" r="A39" t="s">
        <v>287</v>
      </c>
    </row>
    <row r="40" spans="1:3">
      <c s="3" r="A40" t="s">
        <v>274</v>
      </c>
      <c s="3" r="B40" t="s">
        <v>53</v>
      </c>
      <c s="3" r="C40" t="s">
        <v>53</v>
      </c>
    </row>
    <row r="41" spans="1:3">
      <c s="3" r="A41" t="s">
        <v>232</v>
      </c>
    </row>
    <row r="42" spans="1:3">
      <c s="3" r="A42" t="s">
        <v>274</v>
      </c>
      <c s="3" r="B42" t="s">
        <v>53</v>
      </c>
      <c s="3" r="C42" t="s">
        <v>53</v>
      </c>
    </row>
    <row r="43" spans="1:3">
      <c s="3" r="A43" t="s">
        <v>277</v>
      </c>
      <c s="6" r="B43" t="n">
        <v>573</v>
      </c>
      <c s="6" r="C43" t="n">
        <v>1354</v>
      </c>
    </row>
    <row r="44" spans="1:3">
      <c s="3" r="A44" t="s">
        <v>229</v>
      </c>
      <c s="6" r="B44" t="n">
        <v>573</v>
      </c>
      <c s="6" r="C44" t="n">
        <v>1354</v>
      </c>
    </row>
    <row r="45" spans="1:3">
      <c s="3" r="A45" t="s">
        <v>278</v>
      </c>
      <c s="3" r="B45" t="s">
        <v>53</v>
      </c>
      <c s="3" r="C45" t="s">
        <v>53</v>
      </c>
    </row>
    <row r="46" spans="1:3">
      <c s="3" r="A46" t="s">
        <v>288</v>
      </c>
    </row>
    <row r="47" spans="1:3">
      <c s="3" r="A47" t="s">
        <v>274</v>
      </c>
      <c s="3" r="B47" t="s">
        <v>53</v>
      </c>
      <c s="3" r="C47" t="s">
        <v>53</v>
      </c>
    </row>
    <row r="48" spans="1:3">
      <c s="3" r="A48" t="s">
        <v>289</v>
      </c>
    </row>
    <row r="49" spans="1:3">
      <c s="3" r="A49" t="s">
        <v>274</v>
      </c>
      <c s="3" r="B49" t="s">
        <v>53</v>
      </c>
      <c s="3" r="C49" t="s">
        <v>53</v>
      </c>
    </row>
    <row r="50" spans="1:3">
      <c s="3" r="A50" t="s">
        <v>290</v>
      </c>
    </row>
    <row r="51" spans="1:3">
      <c s="3" r="A51" t="s">
        <v>274</v>
      </c>
      <c s="3" r="B51" t="s">
        <v>53</v>
      </c>
      <c s="3" r="C51" t="s">
        <v>53</v>
      </c>
    </row>
    <row r="52" spans="1:3">
      <c s="3" r="A52" t="s">
        <v>233</v>
      </c>
    </row>
    <row r="53" spans="1:3">
      <c s="3" r="A53" t="s">
        <v>274</v>
      </c>
      <c s="3" r="B53" t="s">
        <v>53</v>
      </c>
      <c s="3" r="C53" t="s">
        <v>53</v>
      </c>
    </row>
    <row r="54" spans="1:3">
      <c s="3" r="A54" t="s">
        <v>277</v>
      </c>
      <c s="6" r="B54" t="n">
        <v>888</v>
      </c>
      <c s="6" r="C54" t="n">
        <v>321</v>
      </c>
    </row>
    <row r="55" spans="1:3">
      <c s="3" r="A55" t="s">
        <v>229</v>
      </c>
      <c s="6" r="B55" t="n">
        <v>888</v>
      </c>
      <c s="6" r="C55" t="n">
        <v>321</v>
      </c>
    </row>
    <row r="56" spans="1:3">
      <c s="3" r="A56" t="s">
        <v>278</v>
      </c>
      <c s="3" r="B56" t="s">
        <v>53</v>
      </c>
      <c s="3" r="C56" t="s">
        <v>53</v>
      </c>
    </row>
    <row r="57" spans="1:3">
      <c s="3" r="A57" t="s">
        <v>291</v>
      </c>
    </row>
    <row r="58" spans="1:3">
      <c s="3" r="A58" t="s">
        <v>274</v>
      </c>
      <c s="6" r="B58" t="n">
        <v>224</v>
      </c>
      <c s="6" r="C58" t="n">
        <v>455</v>
      </c>
    </row>
    <row r="59" spans="1:3">
      <c s="3" r="A59" t="s">
        <v>292</v>
      </c>
    </row>
    <row r="60" spans="1:3">
      <c s="3" r="A60" t="s">
        <v>274</v>
      </c>
      <c s="5" r="B60" t="n">
        <v>5</v>
      </c>
      <c s="5" r="C60" t="n">
        <v>107</v>
      </c>
    </row>
    <row r="61" spans="1:3">
      <c s="3" r="A61" t="s">
        <v>293</v>
      </c>
    </row>
    <row r="62" spans="1:3">
      <c s="3" r="A62" t="s">
        <v>274</v>
      </c>
      <c s="5" r="B62" t="n">
        <v>838</v>
      </c>
      <c s="5" r="C62" t="n">
        <v>764</v>
      </c>
    </row>
    <row r="63" spans="1:3">
      <c s="3" r="A63" t="s">
        <v>274</v>
      </c>
      <c s="5" r="B63" t="n">
        <v>1067</v>
      </c>
      <c s="5" r="C63" t="n">
        <v>1326</v>
      </c>
    </row>
    <row r="64" spans="1:3">
      <c s="3" r="A64" t="s">
        <v>277</v>
      </c>
      <c s="5" r="B64" t="n">
        <v>75216</v>
      </c>
      <c s="5" r="C64" t="n">
        <v>76836</v>
      </c>
    </row>
    <row r="65" spans="1:3">
      <c s="3" r="A65" t="s">
        <v>229</v>
      </c>
      <c s="6" r="B65" t="n">
        <v>76283</v>
      </c>
      <c s="6" r="C65" t="n">
        <v>78162</v>
      </c>
    </row>
    <row r="66" spans="1:3">
      <c s="3" r="A66" t="s">
        <v>278</v>
      </c>
      <c s="3" r="B66" t="s">
        <v>53</v>
      </c>
      <c s="3" r="C66" t="s">
        <v>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94</v>
      </c>
      <c s="2" r="B1" t="s">
        <v>1</v>
      </c>
    </row>
    <row r="2" spans="1:4">
      <c s="2" r="B2" t="s">
        <v>2</v>
      </c>
      <c s="2" r="C2" t="s">
        <v>75</v>
      </c>
      <c s="2" r="D2" t="s">
        <v>29</v>
      </c>
    </row>
    <row r="3" spans="1:4">
      <c s="3" r="A3" t="s">
        <v>228</v>
      </c>
    </row>
    <row r="4" spans="1:4">
      <c s="3" r="A4" t="s">
        <v>295</v>
      </c>
      <c s="6" r="B4" t="n">
        <v>1285</v>
      </c>
      <c s="6" r="D4" t="n">
        <v>1607</v>
      </c>
    </row>
    <row r="5" spans="1:4">
      <c s="3" r="A5" t="s">
        <v>296</v>
      </c>
      <c s="5" r="B5" t="n">
        <v>1315</v>
      </c>
      <c s="5" r="D5" t="n">
        <v>1647</v>
      </c>
    </row>
    <row r="6" spans="1:4">
      <c s="3" r="A6" t="s">
        <v>297</v>
      </c>
      <c s="5" r="B6" t="n">
        <v>1451</v>
      </c>
      <c s="6" r="C6" t="n">
        <v>1613</v>
      </c>
    </row>
    <row r="7" spans="1:4">
      <c s="3" r="A7" t="s">
        <v>298</v>
      </c>
      <c s="5" r="B7" t="n">
        <v>15</v>
      </c>
      <c s="5" r="C7" t="n">
        <v>17</v>
      </c>
    </row>
    <row r="8" spans="1:4">
      <c s="3" r="A8" t="s">
        <v>299</v>
      </c>
      <c s="5" r="B8" t="n">
        <v>475</v>
      </c>
      <c s="5" r="D8" t="n">
        <v>156</v>
      </c>
    </row>
    <row r="9" spans="1:4">
      <c s="3" r="A9" t="s">
        <v>300</v>
      </c>
      <c s="5" r="B9" t="n">
        <v>485</v>
      </c>
      <c s="5" r="D9" t="n">
        <v>166</v>
      </c>
    </row>
    <row r="10" spans="1:4">
      <c s="3" r="A10" t="s">
        <v>301</v>
      </c>
      <c s="5" r="B10" t="n">
        <v>91</v>
      </c>
      <c s="5" r="D10" t="n">
        <v>20</v>
      </c>
    </row>
    <row r="11" spans="1:4">
      <c s="3" r="A11" t="s">
        <v>302</v>
      </c>
      <c s="5" r="B11" t="n">
        <v>270</v>
      </c>
      <c s="5" r="C11" t="n">
        <v>208</v>
      </c>
    </row>
    <row r="12" spans="1:4">
      <c s="3" r="A12" t="s">
        <v>303</v>
      </c>
      <c s="5" r="B12" t="n">
        <v>1</v>
      </c>
      <c s="5" r="C12" t="n">
        <v>2</v>
      </c>
    </row>
    <row r="13" spans="1:4">
      <c s="3" r="A13" t="s">
        <v>230</v>
      </c>
    </row>
    <row r="14" spans="1:4">
      <c s="3" r="A14" t="s">
        <v>295</v>
      </c>
      <c s="5" r="B14" t="n">
        <v>242</v>
      </c>
      <c s="5" r="D14" t="n">
        <v>229</v>
      </c>
    </row>
    <row r="15" spans="1:4">
      <c s="3" r="A15" t="s">
        <v>296</v>
      </c>
      <c s="5" r="B15" t="n">
        <v>242</v>
      </c>
      <c s="6" r="D15" t="n">
        <v>229</v>
      </c>
    </row>
    <row r="16" spans="1:4">
      <c s="3" r="A16" t="s">
        <v>297</v>
      </c>
      <c s="5" r="B16" t="n">
        <v>236</v>
      </c>
      <c s="5" r="C16" t="n">
        <v>213</v>
      </c>
    </row>
    <row r="17" spans="1:4">
      <c s="3" r="A17" t="s">
        <v>298</v>
      </c>
      <c s="6" r="B17" t="n">
        <v>4</v>
      </c>
      <c s="6" r="C17" t="n">
        <v>5</v>
      </c>
    </row>
    <row r="18" spans="1:4">
      <c s="3" r="A18" t="s">
        <v>299</v>
      </c>
      <c s="3" r="B18" t="s">
        <v>53</v>
      </c>
      <c s="3" r="D18" t="s">
        <v>53</v>
      </c>
    </row>
    <row r="19" spans="1:4">
      <c s="3" r="A19" t="s">
        <v>300</v>
      </c>
      <c s="3" r="B19" t="s">
        <v>53</v>
      </c>
      <c s="3" r="D19" t="s">
        <v>53</v>
      </c>
    </row>
    <row r="20" spans="1:4">
      <c s="3" r="A20" t="s">
        <v>301</v>
      </c>
      <c s="3" r="B20" t="s">
        <v>53</v>
      </c>
      <c s="3" r="D20" t="s">
        <v>53</v>
      </c>
    </row>
    <row r="21" spans="1:4">
      <c s="3" r="A21" t="s">
        <v>302</v>
      </c>
      <c s="3" r="B21" t="s">
        <v>53</v>
      </c>
      <c s="3" r="C21" t="s">
        <v>53</v>
      </c>
    </row>
    <row r="22" spans="1:4">
      <c s="3" r="A22" t="s">
        <v>303</v>
      </c>
      <c s="3" r="B22" t="s">
        <v>53</v>
      </c>
      <c s="3" r="C22" t="s">
        <v>53</v>
      </c>
    </row>
    <row r="23" spans="1:4">
      <c s="3" r="A23" t="s">
        <v>231</v>
      </c>
    </row>
    <row r="24" spans="1:4">
      <c s="3" r="A24" t="s">
        <v>295</v>
      </c>
      <c s="6" r="B24" t="n">
        <v>1728</v>
      </c>
      <c s="6" r="D24" t="n">
        <v>1751</v>
      </c>
    </row>
    <row r="25" spans="1:4">
      <c s="3" r="A25" t="s">
        <v>296</v>
      </c>
      <c s="5" r="B25" t="n">
        <v>1728</v>
      </c>
      <c s="6" r="D25" t="n">
        <v>1751</v>
      </c>
    </row>
    <row r="26" spans="1:4">
      <c s="3" r="A26" t="s">
        <v>297</v>
      </c>
      <c s="5" r="B26" t="n">
        <v>1739</v>
      </c>
      <c s="6" r="C26" t="n">
        <v>1848</v>
      </c>
    </row>
    <row r="27" spans="1:4">
      <c s="3" r="A27" t="s">
        <v>298</v>
      </c>
      <c s="6" r="B27" t="n">
        <v>21</v>
      </c>
      <c s="6" r="C27" t="n">
        <v>22</v>
      </c>
    </row>
    <row r="28" spans="1:4">
      <c s="3" r="A28" t="s">
        <v>299</v>
      </c>
      <c s="3" r="B28" t="s">
        <v>53</v>
      </c>
      <c s="3" r="D28" t="s">
        <v>53</v>
      </c>
    </row>
    <row r="29" spans="1:4">
      <c s="3" r="A29" t="s">
        <v>300</v>
      </c>
      <c s="3" r="B29" t="s">
        <v>53</v>
      </c>
      <c s="3" r="D29" t="s">
        <v>53</v>
      </c>
    </row>
    <row r="30" spans="1:4">
      <c s="3" r="A30" t="s">
        <v>301</v>
      </c>
      <c s="3" r="B30" t="s">
        <v>53</v>
      </c>
      <c s="3" r="D30" t="s">
        <v>53</v>
      </c>
    </row>
    <row r="31" spans="1:4">
      <c s="3" r="A31" t="s">
        <v>302</v>
      </c>
      <c s="3" r="B31" t="s">
        <v>53</v>
      </c>
      <c s="3" r="C31" t="s">
        <v>53</v>
      </c>
    </row>
    <row r="32" spans="1:4">
      <c s="3" r="A32" t="s">
        <v>303</v>
      </c>
      <c s="3" r="B32" t="s">
        <v>53</v>
      </c>
      <c s="3" r="C32" t="s">
        <v>53</v>
      </c>
    </row>
    <row r="33" spans="1:4">
      <c s="3" r="A33" t="s">
        <v>232</v>
      </c>
    </row>
    <row r="34" spans="1:4">
      <c s="3" r="A34" t="s">
        <v>295</v>
      </c>
      <c s="3" r="B34" t="s">
        <v>53</v>
      </c>
      <c s="3" r="D34" t="s">
        <v>53</v>
      </c>
    </row>
    <row r="35" spans="1:4">
      <c s="3" r="A35" t="s">
        <v>296</v>
      </c>
      <c s="3" r="B35" t="s">
        <v>53</v>
      </c>
      <c s="3" r="D35" t="s">
        <v>53</v>
      </c>
    </row>
    <row r="36" spans="1:4">
      <c s="3" r="A36" t="s">
        <v>297</v>
      </c>
      <c s="3" r="B36" t="s">
        <v>53</v>
      </c>
      <c s="3" r="C36" t="s">
        <v>53</v>
      </c>
    </row>
    <row r="37" spans="1:4">
      <c s="3" r="A37" t="s">
        <v>298</v>
      </c>
      <c s="3" r="B37" t="s">
        <v>53</v>
      </c>
      <c s="3" r="C37" t="s">
        <v>53</v>
      </c>
    </row>
    <row r="38" spans="1:4">
      <c s="3" r="A38" t="s">
        <v>299</v>
      </c>
      <c s="3" r="B38" t="s">
        <v>53</v>
      </c>
      <c s="3" r="D38" t="s">
        <v>53</v>
      </c>
    </row>
    <row r="39" spans="1:4">
      <c s="3" r="A39" t="s">
        <v>300</v>
      </c>
      <c s="3" r="B39" t="s">
        <v>53</v>
      </c>
      <c s="3" r="D39" t="s">
        <v>53</v>
      </c>
    </row>
    <row r="40" spans="1:4">
      <c s="3" r="A40" t="s">
        <v>301</v>
      </c>
      <c s="3" r="B40" t="s">
        <v>53</v>
      </c>
      <c s="3" r="D40" t="s">
        <v>53</v>
      </c>
    </row>
    <row r="41" spans="1:4">
      <c s="3" r="A41" t="s">
        <v>302</v>
      </c>
      <c s="3" r="B41" t="s">
        <v>53</v>
      </c>
      <c s="3" r="C41" t="s">
        <v>53</v>
      </c>
    </row>
    <row r="42" spans="1:4">
      <c s="3" r="A42" t="s">
        <v>303</v>
      </c>
      <c s="3" r="B42" t="s">
        <v>53</v>
      </c>
      <c s="3" r="C42" t="s">
        <v>53</v>
      </c>
    </row>
    <row r="43" spans="1:4">
      <c s="3" r="A43" t="s">
        <v>233</v>
      </c>
    </row>
    <row r="44" spans="1:4">
      <c s="3" r="A44" t="s">
        <v>295</v>
      </c>
      <c s="3" r="B44" t="s">
        <v>53</v>
      </c>
      <c s="3" r="D44" t="s">
        <v>53</v>
      </c>
    </row>
    <row r="45" spans="1:4">
      <c s="3" r="A45" t="s">
        <v>296</v>
      </c>
      <c s="3" r="B45" t="s">
        <v>53</v>
      </c>
      <c s="3" r="D45" t="s">
        <v>53</v>
      </c>
    </row>
    <row r="46" spans="1:4">
      <c s="3" r="A46" t="s">
        <v>297</v>
      </c>
      <c s="3" r="B46" t="s">
        <v>53</v>
      </c>
      <c s="3" r="C46" t="s">
        <v>53</v>
      </c>
    </row>
    <row r="47" spans="1:4">
      <c s="3" r="A47" t="s">
        <v>298</v>
      </c>
      <c s="3" r="B47" t="s">
        <v>53</v>
      </c>
      <c s="3" r="C47" t="s">
        <v>53</v>
      </c>
    </row>
    <row r="48" spans="1:4">
      <c s="3" r="A48" t="s">
        <v>299</v>
      </c>
      <c s="3" r="B48" t="s">
        <v>53</v>
      </c>
      <c s="3" r="D48" t="s">
        <v>53</v>
      </c>
    </row>
    <row r="49" spans="1:4">
      <c s="3" r="A49" t="s">
        <v>300</v>
      </c>
      <c s="3" r="B49" t="s">
        <v>53</v>
      </c>
      <c s="3" r="D49" t="s">
        <v>53</v>
      </c>
    </row>
    <row r="50" spans="1:4">
      <c s="3" r="A50" t="s">
        <v>301</v>
      </c>
      <c s="3" r="B50" t="s">
        <v>53</v>
      </c>
      <c s="3" r="D50" t="s">
        <v>53</v>
      </c>
    </row>
    <row r="51" spans="1:4">
      <c s="3" r="A51" t="s">
        <v>302</v>
      </c>
      <c s="3" r="B51" t="s">
        <v>53</v>
      </c>
      <c s="3" r="C51" t="s">
        <v>53</v>
      </c>
    </row>
    <row r="52" spans="1:4">
      <c s="3" r="A52" t="s">
        <v>303</v>
      </c>
      <c s="3" r="B52" t="s">
        <v>53</v>
      </c>
      <c s="3" r="C52" t="s">
        <v>53</v>
      </c>
    </row>
    <row r="53" spans="1:4">
      <c s="3" r="A53" t="s">
        <v>301</v>
      </c>
      <c s="6" r="B53" t="n">
        <v>91</v>
      </c>
      <c s="6" r="D53" t="n">
        <v>20</v>
      </c>
    </row>
    <row r="54" spans="1:4">
      <c s="3" r="A54" t="s">
        <v>304</v>
      </c>
      <c s="5" r="B54" t="n">
        <v>3730</v>
      </c>
      <c s="5" r="D54" t="n">
        <v>3743</v>
      </c>
    </row>
    <row r="55" spans="1:4">
      <c s="3" r="A55" t="s">
        <v>305</v>
      </c>
      <c s="5" r="B55" t="n">
        <v>3770</v>
      </c>
      <c s="6" r="D55" t="n">
        <v>3793</v>
      </c>
    </row>
    <row r="56" spans="1:4">
      <c s="3" r="A56" t="s">
        <v>306</v>
      </c>
      <c s="5" r="B56" t="n">
        <v>3696</v>
      </c>
      <c s="6" r="C56" t="n">
        <v>3882</v>
      </c>
    </row>
    <row r="57" spans="1:4">
      <c s="3" r="A57" t="s">
        <v>307</v>
      </c>
      <c s="6" r="B57" t="n">
        <v>41</v>
      </c>
      <c s="6" r="C57" t="n">
        <v>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v>
      </c>
      <c s="2" r="C1" t="s">
        <v>29</v>
      </c>
    </row>
    <row r="2" spans="1:3">
      <c s="3" r="A2" t="s">
        <v>228</v>
      </c>
    </row>
    <row r="3" spans="1:3">
      <c s="3" r="A3" t="s">
        <v>309</v>
      </c>
      <c s="6" r="B3" t="n">
        <v>1089</v>
      </c>
      <c s="6" r="C3" t="n">
        <v>987</v>
      </c>
    </row>
    <row r="4" spans="1:3">
      <c s="3" r="A4" t="s">
        <v>230</v>
      </c>
    </row>
    <row r="5" spans="1:3">
      <c s="3" r="A5" t="s">
        <v>309</v>
      </c>
      <c s="5" r="B5" t="n">
        <v>5</v>
      </c>
      <c s="5" r="C5" t="n">
        <v>7</v>
      </c>
    </row>
    <row r="6" spans="1:3">
      <c s="3" r="A6" t="s">
        <v>231</v>
      </c>
    </row>
    <row r="7" spans="1:3">
      <c s="3" r="A7" t="s">
        <v>309</v>
      </c>
      <c s="6" r="B7" t="n">
        <v>166</v>
      </c>
      <c s="6" r="C7" t="n">
        <v>166</v>
      </c>
    </row>
    <row r="8" spans="1:3">
      <c s="3" r="A8" t="s">
        <v>232</v>
      </c>
    </row>
    <row r="9" spans="1:3">
      <c s="3" r="A9" t="s">
        <v>309</v>
      </c>
      <c s="3" r="B9" t="s">
        <v>53</v>
      </c>
      <c s="3" r="C9" t="s">
        <v>53</v>
      </c>
    </row>
    <row r="10" spans="1:3">
      <c s="3" r="A10" t="s">
        <v>233</v>
      </c>
    </row>
    <row r="11" spans="1:3">
      <c s="3" r="A11" t="s">
        <v>309</v>
      </c>
      <c s="3" r="B11" t="s">
        <v>53</v>
      </c>
      <c s="3" r="C11" t="s">
        <v>53</v>
      </c>
    </row>
    <row r="12" spans="1:3">
      <c s="3" r="A12" t="s">
        <v>309</v>
      </c>
      <c s="6" r="B12" t="n">
        <v>1260</v>
      </c>
      <c s="6" r="C12" t="n">
        <v>11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s="1" r="A1" t="s">
        <v>310</v>
      </c>
      <c s="2" r="B1" t="s">
        <v>1</v>
      </c>
    </row>
    <row r="2" spans="1:3">
      <c s="2" r="B2" t="s">
        <v>2</v>
      </c>
      <c s="2" r="C2" t="s">
        <v>217</v>
      </c>
    </row>
    <row r="3" spans="1:3">
      <c s="3" r="A3" t="s">
        <v>230</v>
      </c>
    </row>
    <row r="4" spans="1:3">
      <c s="3" r="A4" t="s">
        <v>224</v>
      </c>
      <c s="5" r="C4" t="n">
        <v>1</v>
      </c>
    </row>
    <row r="5" spans="1:3">
      <c s="3" r="A5" t="s">
        <v>311</v>
      </c>
      <c s="6" r="C5" t="n">
        <v>42</v>
      </c>
    </row>
    <row r="6" spans="1:3">
      <c s="3" r="A6" t="s">
        <v>312</v>
      </c>
      <c s="6" r="C6" t="n">
        <v>42</v>
      </c>
    </row>
    <row r="7" spans="1:3">
      <c s="3" r="A7" t="s">
        <v>231</v>
      </c>
    </row>
    <row r="8" spans="1:3">
      <c s="3" r="A8" t="s">
        <v>224</v>
      </c>
      <c s="3" r="C8" t="s">
        <v>53</v>
      </c>
    </row>
    <row r="9" spans="1:3">
      <c s="3" r="A9" t="s">
        <v>311</v>
      </c>
      <c s="3" r="C9" t="s">
        <v>53</v>
      </c>
    </row>
    <row r="10" spans="1:3">
      <c s="3" r="A10" t="s">
        <v>312</v>
      </c>
      <c s="3" r="C10" t="s">
        <v>53</v>
      </c>
    </row>
    <row r="11" spans="1:3">
      <c s="3" r="A11" t="s">
        <v>232</v>
      </c>
    </row>
    <row r="12" spans="1:3">
      <c s="3" r="A12" t="s">
        <v>224</v>
      </c>
      <c s="3" r="C12" t="s">
        <v>53</v>
      </c>
    </row>
    <row r="13" spans="1:3">
      <c s="3" r="A13" t="s">
        <v>311</v>
      </c>
      <c s="3" r="C13" t="s">
        <v>53</v>
      </c>
    </row>
    <row r="14" spans="1:3">
      <c s="3" r="A14" t="s">
        <v>312</v>
      </c>
      <c s="3" r="C14" t="s">
        <v>53</v>
      </c>
    </row>
    <row r="15" spans="1:3">
      <c s="3" r="A15" t="s">
        <v>233</v>
      </c>
    </row>
    <row r="16" spans="1:3">
      <c s="3" r="A16" t="s">
        <v>224</v>
      </c>
      <c s="3" r="C16" t="s">
        <v>53</v>
      </c>
    </row>
    <row r="17" spans="1:3">
      <c s="3" r="A17" t="s">
        <v>311</v>
      </c>
      <c s="3" r="C17" t="s">
        <v>53</v>
      </c>
    </row>
    <row r="18" spans="1:3">
      <c s="3" r="A18" t="s">
        <v>312</v>
      </c>
      <c s="3" r="C18" t="s">
        <v>53</v>
      </c>
    </row>
    <row r="19" spans="1:3">
      <c s="3" r="A19" t="s">
        <v>224</v>
      </c>
      <c s="5" r="B19" t="n">
        <v>0</v>
      </c>
      <c s="5" r="C19" t="n">
        <v>1</v>
      </c>
    </row>
    <row r="20" spans="1:3">
      <c s="3" r="A20" t="s">
        <v>311</v>
      </c>
      <c s="6" r="C20" t="n">
        <v>42</v>
      </c>
    </row>
    <row r="21" spans="1:3">
      <c s="3" r="A21" t="s">
        <v>312</v>
      </c>
      <c s="6" r="C21" t="n">
        <v>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9</v>
      </c>
    </row>
    <row r="2" spans="1:3">
      <c s="3" r="A2" t="s">
        <v>66</v>
      </c>
      <c s="6" r="B2" t="n">
        <v>1155</v>
      </c>
      <c s="6" r="C2" t="n">
        <v>1155</v>
      </c>
    </row>
    <row r="3" spans="1:3">
      <c s="3" r="A3" t="s">
        <v>67</v>
      </c>
      <c s="8" r="B3" t="n">
        <v>0.01</v>
      </c>
      <c s="8" r="C3" t="n">
        <v>0.01</v>
      </c>
    </row>
    <row r="4" spans="1:3">
      <c s="3" r="A4" t="s">
        <v>68</v>
      </c>
      <c s="5" r="B4" t="n">
        <v>5000000</v>
      </c>
      <c s="5" r="C4" t="n">
        <v>5000000</v>
      </c>
    </row>
    <row r="5" spans="1:3">
      <c s="3" r="A5" t="s">
        <v>69</v>
      </c>
      <c s="5" r="B5" t="n">
        <v>0</v>
      </c>
      <c s="5" r="C5" t="n">
        <v>0</v>
      </c>
    </row>
    <row r="6" spans="1:3">
      <c s="3" r="A6" t="s">
        <v>70</v>
      </c>
      <c s="8" r="B6" t="n">
        <v>0.01</v>
      </c>
      <c s="8" r="C6" t="n">
        <v>0.01</v>
      </c>
    </row>
    <row r="7" spans="1:3">
      <c s="3" r="A7" t="s">
        <v>71</v>
      </c>
      <c s="5" r="B7" t="n">
        <v>50000000</v>
      </c>
      <c s="5" r="C7" t="n">
        <v>50000000</v>
      </c>
    </row>
    <row r="8" spans="1:3">
      <c s="3" r="A8" t="s">
        <v>72</v>
      </c>
      <c s="5" r="B8" t="n">
        <v>696600</v>
      </c>
      <c s="5" r="C8" t="n">
        <v>696600</v>
      </c>
    </row>
    <row r="9" spans="1:3">
      <c s="3" r="A9" t="s">
        <v>73</v>
      </c>
      <c s="5" r="B9" t="n">
        <v>696600</v>
      </c>
      <c s="5" r="C9" t="n">
        <v>696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s="1" r="A1" t="s">
        <v>313</v>
      </c>
      <c s="2" r="B1" t="s">
        <v>217</v>
      </c>
    </row>
    <row r="2" spans="1:2">
      <c s="3" r="A2" t="s">
        <v>228</v>
      </c>
    </row>
    <row r="3" spans="1:2">
      <c s="3" r="A3" t="s">
        <v>314</v>
      </c>
      <c s="3" r="B3" t="s">
        <v>53</v>
      </c>
    </row>
    <row r="4" spans="1:2">
      <c s="3" r="A4" t="s">
        <v>315</v>
      </c>
    </row>
    <row r="5" spans="1:2">
      <c s="3" r="A5" t="s">
        <v>314</v>
      </c>
      <c s="3" r="B5" t="s">
        <v>53</v>
      </c>
    </row>
    <row r="6" spans="1:2">
      <c s="3" r="A6" t="s">
        <v>316</v>
      </c>
    </row>
    <row r="7" spans="1:2">
      <c s="3" r="A7" t="s">
        <v>314</v>
      </c>
      <c s="6" r="B7" t="n">
        <v>42</v>
      </c>
    </row>
    <row r="8" spans="1:2">
      <c s="3" r="A8" t="s">
        <v>317</v>
      </c>
    </row>
    <row r="9" spans="1:2">
      <c s="3" r="A9" t="s">
        <v>314</v>
      </c>
      <c s="3" r="B9" t="s">
        <v>53</v>
      </c>
    </row>
    <row r="10" spans="1:2">
      <c s="3" r="A10" t="s">
        <v>230</v>
      </c>
    </row>
    <row r="11" spans="1:2">
      <c s="3" r="A11" t="s">
        <v>314</v>
      </c>
      <c s="6" r="B11" t="n">
        <v>42</v>
      </c>
    </row>
    <row r="12" spans="1:2">
      <c s="3" r="A12" t="s">
        <v>318</v>
      </c>
    </row>
    <row r="13" spans="1:2">
      <c s="3" r="A13" t="s">
        <v>314</v>
      </c>
      <c s="3" r="B13" t="s">
        <v>53</v>
      </c>
    </row>
    <row r="14" spans="1:2">
      <c s="3" r="A14" t="s">
        <v>319</v>
      </c>
    </row>
    <row r="15" spans="1:2">
      <c s="3" r="A15" t="s">
        <v>314</v>
      </c>
      <c s="3" r="B15" t="s">
        <v>53</v>
      </c>
    </row>
    <row r="16" spans="1:2">
      <c s="3" r="A16" t="s">
        <v>320</v>
      </c>
    </row>
    <row r="17" spans="1:2">
      <c s="3" r="A17" t="s">
        <v>314</v>
      </c>
      <c s="3" r="B17" t="s">
        <v>53</v>
      </c>
    </row>
    <row r="18" spans="1:2">
      <c s="3" r="A18" t="s">
        <v>231</v>
      </c>
    </row>
    <row r="19" spans="1:2">
      <c s="3" r="A19" t="s">
        <v>314</v>
      </c>
      <c s="3" r="B19" t="s">
        <v>53</v>
      </c>
    </row>
    <row r="20" spans="1:2">
      <c s="3" r="A20" t="s">
        <v>321</v>
      </c>
    </row>
    <row r="21" spans="1:2">
      <c s="3" r="A21" t="s">
        <v>314</v>
      </c>
      <c s="3" r="B21" t="s">
        <v>53</v>
      </c>
    </row>
    <row r="22" spans="1:2">
      <c s="3" r="A22" t="s">
        <v>322</v>
      </c>
    </row>
    <row r="23" spans="1:2">
      <c s="3" r="A23" t="s">
        <v>314</v>
      </c>
      <c s="3" r="B23" t="s">
        <v>53</v>
      </c>
    </row>
    <row r="24" spans="1:2">
      <c s="3" r="A24" t="s">
        <v>323</v>
      </c>
    </row>
    <row r="25" spans="1:2">
      <c s="3" r="A25" t="s">
        <v>314</v>
      </c>
      <c s="3" r="B25" t="s">
        <v>53</v>
      </c>
    </row>
    <row r="26" spans="1:2">
      <c s="3" r="A26" t="s">
        <v>232</v>
      </c>
    </row>
    <row r="27" spans="1:2">
      <c s="3" r="A27" t="s">
        <v>314</v>
      </c>
      <c s="3" r="B27" t="s">
        <v>53</v>
      </c>
    </row>
    <row r="28" spans="1:2">
      <c s="3" r="A28" t="s">
        <v>324</v>
      </c>
    </row>
    <row r="29" spans="1:2">
      <c s="3" r="A29" t="s">
        <v>314</v>
      </c>
      <c s="3" r="B29" t="s">
        <v>53</v>
      </c>
    </row>
    <row r="30" spans="1:2">
      <c s="3" r="A30" t="s">
        <v>325</v>
      </c>
    </row>
    <row r="31" spans="1:2">
      <c s="3" r="A31" t="s">
        <v>314</v>
      </c>
      <c s="3" r="B31" t="s">
        <v>53</v>
      </c>
    </row>
    <row r="32" spans="1:2">
      <c s="3" r="A32" t="s">
        <v>326</v>
      </c>
    </row>
    <row r="33" spans="1:2">
      <c s="3" r="A33" t="s">
        <v>314</v>
      </c>
      <c s="3" r="B33" t="s">
        <v>53</v>
      </c>
    </row>
    <row r="34" spans="1:2">
      <c s="3" r="A34" t="s">
        <v>233</v>
      </c>
    </row>
    <row r="35" spans="1:2">
      <c s="3" r="A35" t="s">
        <v>314</v>
      </c>
      <c s="3" r="B35" t="s">
        <v>53</v>
      </c>
    </row>
    <row r="36" spans="1:2">
      <c s="3" r="A36" t="s">
        <v>327</v>
      </c>
    </row>
    <row r="37" spans="1:2">
      <c s="3" r="A37" t="s">
        <v>314</v>
      </c>
      <c s="3" r="B37" t="s">
        <v>53</v>
      </c>
    </row>
    <row r="38" spans="1:2">
      <c s="3" r="A38" t="s">
        <v>328</v>
      </c>
    </row>
    <row r="39" spans="1:2">
      <c s="3" r="A39" t="s">
        <v>314</v>
      </c>
      <c s="6" r="B39" t="n">
        <v>42</v>
      </c>
    </row>
    <row r="40" spans="1:2">
      <c s="3" r="A40" t="s">
        <v>329</v>
      </c>
    </row>
    <row r="41" spans="1:2">
      <c s="3" r="A41" t="s">
        <v>314</v>
      </c>
      <c s="3" r="B41" t="s">
        <v>53</v>
      </c>
    </row>
    <row r="42" spans="1:2">
      <c s="3" r="A42" t="s">
        <v>314</v>
      </c>
      <c s="6" r="B42" t="n">
        <v>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30</v>
      </c>
      <c s="2" r="B1" t="s">
        <v>331</v>
      </c>
      <c s="2" r="C1" t="s">
        <v>2</v>
      </c>
    </row>
    <row r="2" spans="1:3">
      <c s="3" r="A2" t="s">
        <v>332</v>
      </c>
    </row>
    <row r="3" spans="1:3">
      <c s="3" r="A3" t="s">
        <v>333</v>
      </c>
      <c s="3" r="B3" t="s">
        <v>334</v>
      </c>
    </row>
    <row r="4" spans="1:3">
      <c s="3" r="A4" t="s">
        <v>335</v>
      </c>
    </row>
    <row r="5" spans="1:3">
      <c s="3" r="A5" t="s">
        <v>333</v>
      </c>
      <c s="3" r="C5" t="s">
        <v>3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2</v>
      </c>
      <c s="2" r="C1" t="s">
        <v>29</v>
      </c>
    </row>
    <row r="2" spans="1:3">
      <c s="3" r="A2" t="s">
        <v>338</v>
      </c>
      <c s="6" r="B2" t="n">
        <v>13900</v>
      </c>
      <c s="6" r="C2" t="n">
        <v>14072</v>
      </c>
    </row>
    <row r="3" spans="1:3">
      <c s="3" r="A3" t="s">
        <v>339</v>
      </c>
      <c s="3" r="B3" t="s">
        <v>340</v>
      </c>
      <c s="3" r="C3" t="s">
        <v>341</v>
      </c>
    </row>
    <row r="4" spans="1:3">
      <c s="3" r="A4" t="s">
        <v>342</v>
      </c>
      <c s="6" r="B4" t="n">
        <v>5341</v>
      </c>
      <c s="6" r="C4" t="n">
        <v>5295</v>
      </c>
    </row>
    <row r="5" spans="1:3">
      <c s="3" r="A5" t="s">
        <v>343</v>
      </c>
      <c s="3" r="B5" t="s">
        <v>344</v>
      </c>
      <c s="3" r="C5" t="s">
        <v>344</v>
      </c>
    </row>
    <row r="6" spans="1:3">
      <c s="3" r="A6" t="s">
        <v>345</v>
      </c>
      <c s="6" r="B6" t="n">
        <v>6677</v>
      </c>
      <c s="6" r="C6" t="n">
        <v>6618</v>
      </c>
    </row>
    <row r="7" spans="1:3">
      <c s="3" r="A7" t="s">
        <v>346</v>
      </c>
      <c s="3" r="B7" t="s">
        <v>347</v>
      </c>
      <c s="3" r="C7" t="s">
        <v>347</v>
      </c>
    </row>
    <row r="8" spans="1:3">
      <c s="3" r="A8" t="s">
        <v>348</v>
      </c>
      <c s="6" r="B8" t="n">
        <v>13061</v>
      </c>
      <c s="6" r="C8" t="n">
        <v>13241</v>
      </c>
    </row>
    <row r="9" spans="1:3">
      <c s="3" r="A9" t="s">
        <v>349</v>
      </c>
      <c s="3" r="B9" t="s">
        <v>350</v>
      </c>
      <c s="3" r="C9" t="s">
        <v>351</v>
      </c>
    </row>
    <row r="10" spans="1:3">
      <c s="3" r="A10" t="s">
        <v>352</v>
      </c>
      <c s="6" r="B10" t="n">
        <v>4006</v>
      </c>
      <c s="6" r="C10" t="n">
        <v>3971</v>
      </c>
    </row>
    <row r="11" spans="1:3">
      <c s="3" r="A11" t="s">
        <v>353</v>
      </c>
      <c s="3" r="B11" t="s">
        <v>354</v>
      </c>
      <c s="3" r="C11" t="s">
        <v>354</v>
      </c>
    </row>
    <row r="12" spans="1:3">
      <c s="3" r="A12" t="s">
        <v>355</v>
      </c>
      <c s="6" r="B12" t="n">
        <v>5341</v>
      </c>
      <c s="6" r="C12" t="n">
        <v>5295</v>
      </c>
    </row>
    <row r="13" spans="1:3">
      <c s="3" r="A13" t="s">
        <v>356</v>
      </c>
      <c s="3" r="B13" t="s">
        <v>344</v>
      </c>
      <c s="3" r="C13" t="s">
        <v>344</v>
      </c>
    </row>
    <row r="14" spans="1:3">
      <c s="3" r="A14" t="s">
        <v>357</v>
      </c>
      <c s="6" r="B14" t="n">
        <v>13061</v>
      </c>
      <c s="6" r="C14" t="n">
        <v>13241</v>
      </c>
    </row>
    <row r="15" spans="1:3">
      <c s="3" r="A15" t="s">
        <v>358</v>
      </c>
      <c s="3" r="B15" t="s">
        <v>350</v>
      </c>
      <c s="3" r="C15" t="s">
        <v>351</v>
      </c>
    </row>
    <row r="16" spans="1:3">
      <c s="3" r="A16" t="s">
        <v>359</v>
      </c>
      <c s="6" r="B16" t="n">
        <v>3005</v>
      </c>
      <c s="6" r="C16" t="n">
        <v>2978</v>
      </c>
    </row>
    <row r="17" spans="1:3">
      <c s="3" r="A17" t="s">
        <v>360</v>
      </c>
      <c s="3" r="B17" t="s">
        <v>361</v>
      </c>
      <c s="3" r="C17" t="s">
        <v>361</v>
      </c>
    </row>
    <row r="18" spans="1:3">
      <c s="3" r="A18" t="s">
        <v>362</v>
      </c>
      <c s="6" r="B18" t="n">
        <v>4340</v>
      </c>
      <c s="6" r="C18" t="n">
        <v>4302</v>
      </c>
    </row>
    <row r="19" spans="1:3">
      <c s="3" r="A19" t="s">
        <v>363</v>
      </c>
      <c s="3" r="B19" t="s">
        <v>364</v>
      </c>
      <c s="3" r="C19" t="s">
        <v>364</v>
      </c>
    </row>
    <row r="20" spans="1:3">
      <c s="3" r="A20" t="s">
        <v>365</v>
      </c>
      <c s="6" r="B20" t="n">
        <v>13061</v>
      </c>
      <c s="6" r="C20" t="n">
        <v>13241</v>
      </c>
    </row>
    <row r="21" spans="1:3">
      <c s="3" r="A21" t="s">
        <v>366</v>
      </c>
      <c s="3" r="B21" t="s">
        <v>367</v>
      </c>
      <c s="3" r="C21" t="s">
        <v>368</v>
      </c>
    </row>
    <row r="22" spans="1:3">
      <c s="3" r="A22" t="s">
        <v>369</v>
      </c>
      <c s="6" r="B22" t="n">
        <v>3849</v>
      </c>
      <c s="6" r="C22" t="n">
        <v>3801</v>
      </c>
    </row>
    <row r="23" spans="1:3">
      <c s="3" r="A23" t="s">
        <v>370</v>
      </c>
      <c s="3" r="B23" t="s">
        <v>371</v>
      </c>
      <c s="3" r="C23" t="s">
        <v>371</v>
      </c>
    </row>
    <row r="24" spans="1:3">
      <c s="3" r="A24" t="s">
        <v>372</v>
      </c>
      <c s="6" r="B24" t="n">
        <v>4812</v>
      </c>
      <c s="6" r="C24" t="n">
        <v>4752</v>
      </c>
    </row>
    <row r="25" spans="1:3">
      <c s="3" r="A25" t="s">
        <v>373</v>
      </c>
      <c s="3" r="B25" t="s">
        <v>374</v>
      </c>
      <c s="3" r="C25" t="s">
        <v>3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29</v>
      </c>
    </row>
    <row r="2" spans="1:3">
      <c s="3" r="A2" t="s">
        <v>376</v>
      </c>
    </row>
    <row r="3" spans="1:3">
      <c s="3" r="A3" t="s">
        <v>377</v>
      </c>
      <c s="3" r="B3" t="s">
        <v>53</v>
      </c>
      <c s="3" r="C3" t="s">
        <v>53</v>
      </c>
    </row>
    <row r="4" spans="1:3">
      <c s="3" r="A4" t="s">
        <v>378</v>
      </c>
    </row>
    <row r="5" spans="1:3">
      <c s="3" r="A5" t="s">
        <v>377</v>
      </c>
      <c s="3" r="B5" t="s">
        <v>53</v>
      </c>
      <c s="3" r="C5" t="s">
        <v>53</v>
      </c>
    </row>
    <row r="6" spans="1:3">
      <c s="3" r="A6" t="s">
        <v>379</v>
      </c>
    </row>
    <row r="7" spans="1:3">
      <c s="3" r="A7" t="s">
        <v>377</v>
      </c>
      <c s="6" r="B7" t="n">
        <v>384</v>
      </c>
      <c s="6" r="C7" t="n">
        <v>136</v>
      </c>
    </row>
    <row r="8" spans="1:3">
      <c s="3" r="A8" t="s">
        <v>380</v>
      </c>
    </row>
    <row r="9" spans="1:3">
      <c s="3" r="A9" t="s">
        <v>377</v>
      </c>
      <c s="6" r="B9" t="n">
        <v>384</v>
      </c>
      <c s="6" r="C9" t="n">
        <v>136</v>
      </c>
    </row>
    <row r="10" spans="1:3">
      <c s="3" r="A10" t="s">
        <v>381</v>
      </c>
    </row>
    <row r="11" spans="1:3">
      <c s="3" r="A11" t="s">
        <v>377</v>
      </c>
      <c s="3" r="C11" t="s">
        <v>53</v>
      </c>
    </row>
    <row r="12" spans="1:3">
      <c s="3" r="A12" t="s">
        <v>382</v>
      </c>
    </row>
    <row r="13" spans="1:3">
      <c s="3" r="A13" t="s">
        <v>377</v>
      </c>
      <c s="3" r="C13" t="s">
        <v>53</v>
      </c>
    </row>
    <row r="14" spans="1:3">
      <c s="3" r="A14" t="s">
        <v>383</v>
      </c>
    </row>
    <row r="15" spans="1:3">
      <c s="3" r="A15" t="s">
        <v>377</v>
      </c>
      <c s="6" r="C15" t="n">
        <v>245</v>
      </c>
    </row>
    <row r="16" spans="1:3">
      <c s="3" r="A16" t="s">
        <v>384</v>
      </c>
    </row>
    <row r="17" spans="1:3">
      <c s="3" r="A17" t="s">
        <v>377</v>
      </c>
      <c s="6" r="C17" t="n">
        <v>2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s="1" r="A1" t="s">
        <v>385</v>
      </c>
      <c s="2" r="B1" t="s">
        <v>1</v>
      </c>
      <c s="2" r="C1" t="s">
        <v>386</v>
      </c>
    </row>
    <row r="2" spans="1:3">
      <c s="2" r="B2" t="s">
        <v>2</v>
      </c>
      <c s="2" r="C2" t="s">
        <v>29</v>
      </c>
    </row>
    <row r="3" spans="1:3">
      <c s="3" r="A3" t="s">
        <v>387</v>
      </c>
    </row>
    <row r="4" spans="1:3">
      <c s="3" r="A4" t="s">
        <v>388</v>
      </c>
      <c s="3" r="B4" t="s">
        <v>347</v>
      </c>
      <c s="3" r="C4" t="s">
        <v>347</v>
      </c>
    </row>
    <row r="5" spans="1:3">
      <c s="3" r="A5" t="s">
        <v>389</v>
      </c>
    </row>
    <row r="6" spans="1:3">
      <c s="3" r="A6" t="s">
        <v>388</v>
      </c>
      <c s="3" r="B6" t="s">
        <v>390</v>
      </c>
      <c s="3" r="C6" t="s">
        <v>390</v>
      </c>
    </row>
    <row r="7" spans="1:3">
      <c s="3" r="A7" t="s">
        <v>380</v>
      </c>
    </row>
    <row r="8" spans="1:3">
      <c s="3" r="A8" t="s">
        <v>391</v>
      </c>
      <c s="6" r="B8" t="n">
        <v>384</v>
      </c>
      <c s="6" r="C8" t="n">
        <v>136</v>
      </c>
    </row>
    <row r="9" spans="1:3">
      <c s="3" r="A9" t="s">
        <v>392</v>
      </c>
      <c s="3" r="B9" t="s">
        <v>393</v>
      </c>
      <c s="3" r="C9" t="s">
        <v>393</v>
      </c>
    </row>
    <row r="10" spans="1:3">
      <c s="3" r="A10" t="s">
        <v>394</v>
      </c>
      <c s="3" r="B10" t="s">
        <v>388</v>
      </c>
      <c s="3" r="C10" t="s">
        <v>388</v>
      </c>
    </row>
    <row r="11" spans="1:3">
      <c s="3" r="A11" t="s">
        <v>384</v>
      </c>
    </row>
    <row r="12" spans="1:3">
      <c s="3" r="A12" t="s">
        <v>391</v>
      </c>
      <c s="6" r="C12" t="n">
        <v>245</v>
      </c>
    </row>
    <row r="13" spans="1:3">
      <c s="3" r="A13" t="s">
        <v>392</v>
      </c>
      <c s="3" r="C13" t="s">
        <v>393</v>
      </c>
    </row>
    <row r="14" spans="1:3">
      <c s="3" r="A14" t="s">
        <v>394</v>
      </c>
      <c s="3" r="C14" t="s">
        <v>395</v>
      </c>
    </row>
    <row r="15" spans="1:3">
      <c s="3" r="A15" t="s">
        <v>395</v>
      </c>
      <c s="3" r="C15"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9</v>
      </c>
    </row>
    <row r="2" spans="1:3">
      <c s="3" r="A2" t="s">
        <v>398</v>
      </c>
    </row>
    <row r="3" spans="1:3">
      <c s="3" r="A3" t="s">
        <v>399</v>
      </c>
      <c s="6" r="B3" t="n">
        <v>1750</v>
      </c>
      <c s="6" r="C3" t="n">
        <v>7132</v>
      </c>
    </row>
    <row r="4" spans="1:3">
      <c s="3" r="A4" t="s">
        <v>400</v>
      </c>
      <c s="6" r="B4" t="n">
        <v>11657</v>
      </c>
      <c s="6" r="C4" t="n">
        <v>1678</v>
      </c>
    </row>
    <row r="5" spans="1:3">
      <c s="3" r="A5" t="s">
        <v>401</v>
      </c>
      <c s="3" r="B5" t="s">
        <v>53</v>
      </c>
      <c s="3" r="C5" t="s">
        <v>53</v>
      </c>
    </row>
    <row r="6" spans="1:3">
      <c s="3" r="A6" t="s">
        <v>402</v>
      </c>
      <c s="3" r="B6" t="s">
        <v>53</v>
      </c>
      <c s="3" r="C6" t="s">
        <v>53</v>
      </c>
    </row>
    <row r="7" spans="1:3">
      <c s="3" r="A7" t="s">
        <v>36</v>
      </c>
      <c s="3" r="B7" t="s">
        <v>53</v>
      </c>
      <c s="3" r="C7" t="s">
        <v>53</v>
      </c>
    </row>
    <row r="8" spans="1:3">
      <c s="3" r="A8" t="s">
        <v>403</v>
      </c>
      <c s="3" r="B8" t="s">
        <v>53</v>
      </c>
      <c s="3" r="C8" t="s">
        <v>53</v>
      </c>
    </row>
    <row r="9" spans="1:3">
      <c s="3" r="A9" t="s">
        <v>404</v>
      </c>
      <c s="3" r="B9" t="s">
        <v>53</v>
      </c>
      <c s="3" r="C9" t="s">
        <v>53</v>
      </c>
    </row>
    <row r="10" spans="1:3">
      <c s="3" r="A10" t="s">
        <v>405</v>
      </c>
      <c s="6" r="B10" t="n">
        <v>40622</v>
      </c>
      <c s="6" r="C10" t="n">
        <v>39353</v>
      </c>
    </row>
    <row r="11" spans="1:3">
      <c s="3" r="A11" t="s">
        <v>406</v>
      </c>
      <c s="3" r="B11" t="s">
        <v>53</v>
      </c>
      <c s="3" r="C11" t="s">
        <v>53</v>
      </c>
    </row>
    <row r="12" spans="1:3">
      <c s="3" r="A12" t="s">
        <v>407</v>
      </c>
      <c s="3" r="B12" t="s">
        <v>53</v>
      </c>
      <c s="3" r="C12" t="s">
        <v>53</v>
      </c>
    </row>
    <row r="13" spans="1:3">
      <c s="3" r="A13" t="s">
        <v>408</v>
      </c>
    </row>
    <row r="14" spans="1:3">
      <c s="3" r="A14" t="s">
        <v>399</v>
      </c>
      <c s="3" r="B14" t="s">
        <v>53</v>
      </c>
      <c s="3" r="C14" t="s">
        <v>53</v>
      </c>
    </row>
    <row r="15" spans="1:3">
      <c s="3" r="A15" t="s">
        <v>400</v>
      </c>
      <c s="3" r="B15" t="s">
        <v>53</v>
      </c>
      <c s="3" r="C15" t="s">
        <v>53</v>
      </c>
    </row>
    <row r="16" spans="1:3">
      <c s="3" r="A16" t="s">
        <v>401</v>
      </c>
      <c s="6" r="B16" t="n">
        <v>992</v>
      </c>
      <c s="6" r="C16" t="n">
        <v>992</v>
      </c>
    </row>
    <row r="17" spans="1:3">
      <c s="3" r="A17" t="s">
        <v>402</v>
      </c>
      <c s="3" r="B17" t="s">
        <v>53</v>
      </c>
      <c s="3" r="C17" t="s">
        <v>53</v>
      </c>
    </row>
    <row r="18" spans="1:3">
      <c s="3" r="A18" t="s">
        <v>36</v>
      </c>
      <c s="6" r="B18" t="n">
        <v>468</v>
      </c>
      <c s="6" r="C18" t="n">
        <v>468</v>
      </c>
    </row>
    <row r="19" spans="1:3">
      <c s="3" r="A19" t="s">
        <v>403</v>
      </c>
      <c s="6" r="B19" t="n">
        <v>204</v>
      </c>
      <c s="6" r="C19" t="n">
        <v>217</v>
      </c>
    </row>
    <row r="20" spans="1:3">
      <c s="3" r="A20" t="s">
        <v>404</v>
      </c>
      <c s="3" r="B20" t="s">
        <v>53</v>
      </c>
      <c s="3" r="C20" t="s">
        <v>53</v>
      </c>
    </row>
    <row r="21" spans="1:3">
      <c s="3" r="A21" t="s">
        <v>405</v>
      </c>
      <c s="6" r="B21" t="n">
        <v>35003</v>
      </c>
      <c s="6" r="C21" t="n">
        <v>33355</v>
      </c>
    </row>
    <row r="22" spans="1:3">
      <c s="3" r="A22" t="s">
        <v>406</v>
      </c>
      <c s="5" r="B22" t="n">
        <v>7158</v>
      </c>
      <c s="5" r="C22" t="n">
        <v>7023</v>
      </c>
    </row>
    <row r="23" spans="1:3">
      <c s="3" r="A23" t="s">
        <v>407</v>
      </c>
      <c s="6" r="B23" t="n">
        <v>8</v>
      </c>
      <c s="6" r="C23" t="n">
        <v>11</v>
      </c>
    </row>
    <row r="24" spans="1:3">
      <c s="3" r="A24" t="s">
        <v>409</v>
      </c>
    </row>
    <row r="25" spans="1:3">
      <c s="3" r="A25" t="s">
        <v>399</v>
      </c>
      <c s="3" r="B25" t="s">
        <v>53</v>
      </c>
      <c s="3" r="C25" t="s">
        <v>53</v>
      </c>
    </row>
    <row r="26" spans="1:3">
      <c s="3" r="A26" t="s">
        <v>400</v>
      </c>
      <c s="3" r="B26" t="s">
        <v>53</v>
      </c>
      <c s="3" r="C26" t="s">
        <v>53</v>
      </c>
    </row>
    <row r="27" spans="1:3">
      <c s="3" r="A27" t="s">
        <v>401</v>
      </c>
      <c s="3" r="B27" t="s">
        <v>53</v>
      </c>
      <c s="3" r="C27" t="s">
        <v>53</v>
      </c>
    </row>
    <row r="28" spans="1:3">
      <c s="3" r="A28" t="s">
        <v>402</v>
      </c>
      <c s="6" r="B28" t="n">
        <v>75155</v>
      </c>
      <c s="6" r="C28" t="n">
        <v>77086</v>
      </c>
    </row>
    <row r="29" spans="1:3">
      <c s="3" r="A29" t="s">
        <v>36</v>
      </c>
      <c s="3" r="B29" t="s">
        <v>53</v>
      </c>
      <c s="3" r="C29" t="s">
        <v>53</v>
      </c>
    </row>
    <row r="30" spans="1:3">
      <c s="3" r="A30" t="s">
        <v>403</v>
      </c>
      <c s="3" r="B30" t="s">
        <v>53</v>
      </c>
      <c s="3" r="C30" t="s">
        <v>53</v>
      </c>
    </row>
    <row r="31" spans="1:3">
      <c s="3" r="A31" t="s">
        <v>404</v>
      </c>
      <c s="6" r="B31" t="n">
        <v>317</v>
      </c>
      <c s="6" r="C31" t="n">
        <v>317</v>
      </c>
    </row>
    <row r="32" spans="1:3">
      <c s="3" r="A32" t="s">
        <v>405</v>
      </c>
      <c s="3" r="B32" t="s">
        <v>53</v>
      </c>
      <c s="3" r="C32" t="s">
        <v>53</v>
      </c>
    </row>
    <row r="33" spans="1:3">
      <c s="3" r="A33" t="s">
        <v>406</v>
      </c>
      <c s="3" r="B33" t="s">
        <v>53</v>
      </c>
      <c s="3" r="C33" t="s">
        <v>53</v>
      </c>
    </row>
    <row r="34" spans="1:3">
      <c s="3" r="A34" t="s">
        <v>407</v>
      </c>
      <c s="3" r="B34" t="s">
        <v>53</v>
      </c>
      <c s="3" r="C34" t="s">
        <v>53</v>
      </c>
    </row>
    <row r="35" spans="1:3">
      <c s="3" r="A35" t="s">
        <v>30</v>
      </c>
      <c s="6" r="B35" t="n">
        <v>1750</v>
      </c>
      <c s="6" r="C35" t="n">
        <v>7132</v>
      </c>
    </row>
    <row r="36" spans="1:3">
      <c s="3" r="A36" t="s">
        <v>399</v>
      </c>
      <c s="5" r="B36" t="n">
        <v>1750</v>
      </c>
      <c s="5" r="C36" t="n">
        <v>7132</v>
      </c>
    </row>
    <row r="37" spans="1:3">
      <c s="3" r="A37" t="s">
        <v>31</v>
      </c>
      <c s="5" r="B37" t="n">
        <v>11657</v>
      </c>
      <c s="5" r="C37" t="n">
        <v>1678</v>
      </c>
    </row>
    <row r="38" spans="1:3">
      <c s="3" r="A38" t="s">
        <v>400</v>
      </c>
      <c s="5" r="B38" t="n">
        <v>11657</v>
      </c>
      <c s="5" r="C38" t="n">
        <v>1678</v>
      </c>
    </row>
    <row r="39" spans="1:3">
      <c s="3" r="A39" t="s">
        <v>33</v>
      </c>
      <c s="5" r="B39" t="n">
        <v>992</v>
      </c>
      <c s="5" r="C39" t="n">
        <v>992</v>
      </c>
    </row>
    <row r="40" spans="1:3">
      <c s="3" r="A40" t="s">
        <v>401</v>
      </c>
      <c s="5" r="B40" t="n">
        <v>992</v>
      </c>
      <c s="5" r="C40" t="n">
        <v>992</v>
      </c>
    </row>
    <row r="41" spans="1:3">
      <c s="3" r="A41" t="s">
        <v>410</v>
      </c>
      <c s="5" r="B41" t="n">
        <v>74646</v>
      </c>
      <c s="5" r="C41" t="n">
        <v>76575</v>
      </c>
    </row>
    <row r="42" spans="1:3">
      <c s="3" r="A42" t="s">
        <v>402</v>
      </c>
      <c s="5" r="B42" t="n">
        <v>75155</v>
      </c>
      <c s="5" r="C42" t="n">
        <v>77086</v>
      </c>
    </row>
    <row r="43" spans="1:3">
      <c s="3" r="A43" t="s">
        <v>36</v>
      </c>
      <c s="5" r="B43" t="n">
        <v>468</v>
      </c>
      <c s="5" r="C43" t="n">
        <v>468</v>
      </c>
    </row>
    <row r="44" spans="1:3">
      <c s="3" r="A44" t="s">
        <v>38</v>
      </c>
      <c s="5" r="B44" t="n">
        <v>204</v>
      </c>
      <c s="5" r="C44" t="n">
        <v>217</v>
      </c>
    </row>
    <row r="45" spans="1:3">
      <c s="3" r="A45" t="s">
        <v>403</v>
      </c>
      <c s="5" r="B45" t="n">
        <v>204</v>
      </c>
      <c s="5" r="C45" t="n">
        <v>217</v>
      </c>
    </row>
    <row r="46" spans="1:3">
      <c s="3" r="A46" t="s">
        <v>40</v>
      </c>
      <c s="5" r="B46" t="n">
        <v>317</v>
      </c>
      <c s="5" r="C46" t="n">
        <v>317</v>
      </c>
    </row>
    <row r="47" spans="1:3">
      <c s="3" r="A47" t="s">
        <v>404</v>
      </c>
      <c s="5" r="B47" t="n">
        <v>317</v>
      </c>
      <c s="5" r="C47" t="n">
        <v>317</v>
      </c>
    </row>
    <row r="48" spans="1:3">
      <c s="3" r="A48" t="s">
        <v>81</v>
      </c>
      <c s="5" r="B48" t="n">
        <v>74973</v>
      </c>
      <c s="5" r="C48" t="n">
        <v>72266</v>
      </c>
    </row>
    <row r="49" spans="1:3">
      <c s="3" r="A49" t="s">
        <v>405</v>
      </c>
      <c s="5" r="B49" t="n">
        <v>75625</v>
      </c>
      <c s="5" r="C49" t="n">
        <v>72708</v>
      </c>
    </row>
    <row r="50" spans="1:3">
      <c s="3" r="A50" t="s">
        <v>411</v>
      </c>
      <c s="5" r="B50" t="n">
        <v>6927</v>
      </c>
      <c s="5" r="C50" t="n">
        <v>6927</v>
      </c>
    </row>
    <row r="51" spans="1:3">
      <c s="3" r="A51" t="s">
        <v>406</v>
      </c>
      <c s="5" r="B51" t="n">
        <v>7158</v>
      </c>
      <c s="5" r="C51" t="n">
        <v>7023</v>
      </c>
    </row>
    <row r="52" spans="1:3">
      <c s="3" r="A52" t="s">
        <v>412</v>
      </c>
      <c s="5" r="B52" t="n">
        <v>8</v>
      </c>
      <c s="5" r="C52" t="n">
        <v>11</v>
      </c>
    </row>
    <row r="53" spans="1:3">
      <c s="3" r="A53" t="s">
        <v>407</v>
      </c>
      <c s="6" r="B53" t="n">
        <v>8</v>
      </c>
      <c s="6" r="C53" t="n">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413</v>
      </c>
      <c s="2" r="B1" t="s">
        <v>1</v>
      </c>
    </row>
    <row r="2" spans="1:4">
      <c s="2" r="B2" t="s">
        <v>2</v>
      </c>
      <c s="2" r="C2" t="s">
        <v>29</v>
      </c>
      <c s="2" r="D2" t="s">
        <v>414</v>
      </c>
    </row>
    <row r="3" spans="1:4">
      <c s="3" r="A3" t="s">
        <v>415</v>
      </c>
      <c s="8" r="B3" t="n">
        <v>-0.4</v>
      </c>
    </row>
    <row r="4" spans="1:4">
      <c s="3" r="A4" t="s">
        <v>416</v>
      </c>
      <c s="5" r="B4" t="n">
        <v>696600</v>
      </c>
      <c s="5" r="C4" t="n">
        <v>696600</v>
      </c>
      <c s="5" r="D4" t="n">
        <v>696600</v>
      </c>
    </row>
    <row r="5" spans="1:4">
      <c s="3" r="A5" t="s">
        <v>417</v>
      </c>
      <c s="5" r="B5" t="n">
        <v>52353</v>
      </c>
    </row>
    <row r="6" spans="1:4">
      <c s="3" r="A6" t="s">
        <v>418</v>
      </c>
      <c s="5" r="B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37"/>
  </cols>
  <sheetData>
    <row r="1" spans="1:2">
      <c s="1" r="A1" t="s">
        <v>419</v>
      </c>
      <c s="2" r="B1" t="s">
        <v>1</v>
      </c>
    </row>
    <row r="2" spans="1:2">
      <c s="2" r="B2" t="s">
        <v>420</v>
      </c>
    </row>
    <row r="3" spans="1:2">
      <c s="3" r="A3" t="s">
        <v>421</v>
      </c>
      <c s="6" r="B3" t="n">
        <v>5000</v>
      </c>
    </row>
    <row r="4" spans="1:2">
      <c s="3" r="A4" t="s">
        <v>422</v>
      </c>
      <c s="6" r="B4" t="n">
        <v>10</v>
      </c>
    </row>
    <row r="5" spans="1:2">
      <c s="3" r="A5" t="s">
        <v>423</v>
      </c>
      <c s="5" r="B5" t="n">
        <v>52353</v>
      </c>
    </row>
    <row r="6" spans="1:2">
      <c s="3" r="A6" t="s">
        <v>424</v>
      </c>
      <c s="6" r="B6" t="n">
        <v>681000</v>
      </c>
    </row>
    <row r="7" spans="1:2">
      <c s="3" r="A7" t="s">
        <v>425</v>
      </c>
      <c s="6" r="B7"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6</v>
      </c>
      <c s="2" r="B1" t="s">
        <v>2</v>
      </c>
      <c s="2" r="C1" t="s">
        <v>29</v>
      </c>
      <c s="2" r="D1" t="s">
        <v>414</v>
      </c>
    </row>
    <row r="2" spans="1:4">
      <c s="3" r="A2" t="s">
        <v>427</v>
      </c>
      <c s="6" r="D2" t="n">
        <v>10</v>
      </c>
    </row>
    <row r="3" spans="1:4">
      <c s="3" r="A3" t="s">
        <v>428</v>
      </c>
      <c s="3" r="D3" t="s">
        <v>344</v>
      </c>
    </row>
    <row r="4" spans="1:4">
      <c s="3" r="A4" t="s">
        <v>416</v>
      </c>
      <c s="5" r="B4" t="n">
        <v>696600</v>
      </c>
      <c s="5" r="C4" t="n">
        <v>696600</v>
      </c>
      <c s="5" r="D4" t="n">
        <v>696600</v>
      </c>
    </row>
    <row r="5" spans="1:4">
      <c s="3" r="A5" t="s">
        <v>429</v>
      </c>
      <c s="9" r="D5" t="n">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75</v>
      </c>
    </row>
    <row r="3" spans="1:3">
      <c s="7" r="A3" t="s">
        <v>76</v>
      </c>
    </row>
    <row r="4" spans="1:3">
      <c s="3" r="A4" t="s">
        <v>77</v>
      </c>
      <c s="6" r="B4" t="n">
        <v>825</v>
      </c>
      <c s="6" r="C4" t="n">
        <v>800</v>
      </c>
    </row>
    <row r="5" spans="1:3">
      <c s="3" r="A5" t="s">
        <v>78</v>
      </c>
      <c s="5" r="B5" t="n">
        <v>12</v>
      </c>
      <c s="5" r="C5" t="n">
        <v>12</v>
      </c>
    </row>
    <row r="6" spans="1:3">
      <c s="3" r="A6" t="s">
        <v>79</v>
      </c>
      <c s="5" r="B6" t="n">
        <v>837</v>
      </c>
      <c s="5" r="C6" t="n">
        <v>812</v>
      </c>
    </row>
    <row r="7" spans="1:3">
      <c s="7" r="A7" t="s">
        <v>80</v>
      </c>
    </row>
    <row r="8" spans="1:3">
      <c s="3" r="A8" t="s">
        <v>81</v>
      </c>
      <c s="5" r="B8" t="n">
        <v>153</v>
      </c>
      <c s="5" r="C8" t="n">
        <v>132</v>
      </c>
    </row>
    <row r="9" spans="1:3">
      <c s="3" r="A9" t="s">
        <v>82</v>
      </c>
      <c s="5" r="B9" t="n">
        <v>33</v>
      </c>
      <c s="5" r="C9" t="n">
        <v>35</v>
      </c>
    </row>
    <row r="10" spans="1:3">
      <c s="3" r="A10" t="s">
        <v>83</v>
      </c>
      <c s="5" r="B10" t="n">
        <v>186</v>
      </c>
      <c s="5" r="C10" t="n">
        <v>167</v>
      </c>
    </row>
    <row r="11" spans="1:3">
      <c s="3" r="A11" t="s">
        <v>84</v>
      </c>
      <c s="6" r="B11" t="n">
        <v>651</v>
      </c>
      <c s="6" r="C11" t="n">
        <v>645</v>
      </c>
    </row>
    <row r="12" spans="1:3">
      <c s="3" r="A12" t="s">
        <v>85</v>
      </c>
      <c s="3" r="B12" t="s">
        <v>53</v>
      </c>
      <c s="3" r="C12" t="s">
        <v>53</v>
      </c>
    </row>
    <row r="13" spans="1:3">
      <c s="3" r="A13" t="s">
        <v>86</v>
      </c>
      <c s="6" r="B13" t="n">
        <v>651</v>
      </c>
      <c s="6" r="C13" t="n">
        <v>645</v>
      </c>
    </row>
    <row r="14" spans="1:3">
      <c s="7" r="A14" t="s">
        <v>87</v>
      </c>
    </row>
    <row r="15" spans="1:3">
      <c s="3" r="A15" t="s">
        <v>88</v>
      </c>
      <c s="5" r="B15" t="n">
        <v>62</v>
      </c>
      <c s="5" r="C15" t="n">
        <v>67</v>
      </c>
    </row>
    <row r="16" spans="1:3">
      <c s="3" r="A16" t="s">
        <v>89</v>
      </c>
      <c s="5" r="B16" t="n">
        <v>18</v>
      </c>
      <c s="5" r="C16" t="n">
        <v>101</v>
      </c>
    </row>
    <row r="17" spans="1:3">
      <c s="3" r="A17" t="s">
        <v>90</v>
      </c>
      <c s="5" r="B17" t="n">
        <v>42</v>
      </c>
      <c s="5" r="C17" t="n">
        <v>41</v>
      </c>
    </row>
    <row r="18" spans="1:3">
      <c s="3" r="A18" t="s">
        <v>91</v>
      </c>
      <c s="5" r="B18" t="n">
        <v>18</v>
      </c>
      <c s="5" r="C18" t="n">
        <v>14</v>
      </c>
    </row>
    <row r="19" spans="1:3">
      <c s="3" r="A19" t="s">
        <v>92</v>
      </c>
      <c s="5" r="B19" t="n">
        <v>8</v>
      </c>
      <c s="5" r="C19" t="n">
        <v>23</v>
      </c>
    </row>
    <row r="20" spans="1:3">
      <c s="3" r="A20" t="s">
        <v>93</v>
      </c>
      <c s="5" r="B20" t="n">
        <v>148</v>
      </c>
      <c s="5" r="C20" t="n">
        <v>246</v>
      </c>
    </row>
    <row r="21" spans="1:3">
      <c s="7" r="A21" t="s">
        <v>94</v>
      </c>
    </row>
    <row r="22" spans="1:3">
      <c s="3" r="A22" t="s">
        <v>95</v>
      </c>
      <c s="5" r="B22" t="n">
        <v>566</v>
      </c>
      <c s="5" r="C22" t="n">
        <v>443</v>
      </c>
    </row>
    <row r="23" spans="1:3">
      <c s="3" r="A23" t="s">
        <v>96</v>
      </c>
      <c s="5" r="B23" t="n">
        <v>117</v>
      </c>
      <c s="5" r="C23" t="n">
        <v>124</v>
      </c>
    </row>
    <row r="24" spans="1:3">
      <c s="3" r="A24" t="s">
        <v>97</v>
      </c>
      <c s="5" r="B24" t="n">
        <v>101</v>
      </c>
      <c s="5" r="C24" t="n">
        <v>96</v>
      </c>
    </row>
    <row r="25" spans="1:3">
      <c s="3" r="A25" t="s">
        <v>98</v>
      </c>
      <c s="5" r="B25" t="n">
        <v>9</v>
      </c>
      <c s="5" r="C25" t="n">
        <v>9</v>
      </c>
    </row>
    <row r="26" spans="1:3">
      <c s="3" r="A26" t="s">
        <v>99</v>
      </c>
      <c s="5" r="B26" t="n">
        <v>20</v>
      </c>
      <c s="5" r="C26" t="n">
        <v>18</v>
      </c>
    </row>
    <row r="27" spans="1:3">
      <c s="3" r="A27" t="s">
        <v>100</v>
      </c>
      <c s="5" r="B27" t="n">
        <v>13</v>
      </c>
      <c s="5" r="C27" t="n">
        <v>12</v>
      </c>
    </row>
    <row r="28" spans="1:3">
      <c s="3" r="A28" t="s">
        <v>101</v>
      </c>
      <c s="5" r="B28" t="n">
        <v>124</v>
      </c>
      <c s="5" r="C28" t="n">
        <v>52</v>
      </c>
    </row>
    <row r="29" spans="1:3">
      <c s="3" r="A29" t="s">
        <v>102</v>
      </c>
      <c s="5" r="B29" t="n">
        <v>5</v>
      </c>
      <c s="5" r="C29" t="n">
        <v>9</v>
      </c>
    </row>
    <row r="30" spans="1:3">
      <c s="3" r="A30" t="s">
        <v>103</v>
      </c>
      <c s="5" r="B30" t="n">
        <v>101</v>
      </c>
      <c s="5" r="C30" t="n">
        <v>67</v>
      </c>
    </row>
    <row r="31" spans="1:3">
      <c s="3" r="A31" t="s">
        <v>104</v>
      </c>
      <c s="5" r="B31" t="n">
        <v>1056</v>
      </c>
      <c s="5" r="C31" t="n">
        <v>830</v>
      </c>
    </row>
    <row r="32" spans="1:3">
      <c s="3" r="A32" t="s">
        <v>105</v>
      </c>
      <c s="6" r="B32" t="n">
        <v>-257</v>
      </c>
      <c s="6" r="C32" t="n">
        <v>61</v>
      </c>
    </row>
    <row r="33" spans="1:3">
      <c s="3" r="A33" t="s">
        <v>106</v>
      </c>
      <c s="8" r="B33" t="n">
        <v>-0.4</v>
      </c>
    </row>
    <row r="34" spans="1:3">
      <c s="3" r="A34" t="s">
        <v>107</v>
      </c>
      <c s="5" r="B34" t="n">
        <v>644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5</v>
      </c>
    </row>
    <row r="3" spans="1:3">
      <c s="3" r="A3" t="s">
        <v>109</v>
      </c>
      <c s="6" r="B3" t="n">
        <v>-257</v>
      </c>
      <c s="6" r="C3" t="n">
        <v>61</v>
      </c>
    </row>
    <row r="4" spans="1:3">
      <c s="3" r="A4" t="s">
        <v>110</v>
      </c>
      <c s="3" r="B4" t="s">
        <v>53</v>
      </c>
      <c s="3" r="C4" t="s">
        <v>53</v>
      </c>
    </row>
    <row r="5" spans="1:3">
      <c s="3" r="A5" t="s">
        <v>111</v>
      </c>
      <c s="6" r="B5" t="n">
        <v>-257</v>
      </c>
      <c s="6" r="C5" t="n">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8"/>
    <col customWidth="1" max="5" min="5" width="27"/>
    <col customWidth="1" max="6" min="6" width="37"/>
    <col customWidth="1" max="7" min="7" width="56"/>
    <col customWidth="1" max="8" min="8" width="10"/>
  </cols>
  <sheetData>
    <row r="1" spans="1:8">
      <c s="1" r="A1" t="s">
        <v>112</v>
      </c>
      <c s="2" r="B1" t="s">
        <v>113</v>
      </c>
      <c s="2" r="C1" t="s">
        <v>114</v>
      </c>
      <c s="2" r="D1" t="s">
        <v>115</v>
      </c>
      <c s="2" r="E1" t="s">
        <v>116</v>
      </c>
      <c s="2" r="F1" t="s">
        <v>117</v>
      </c>
      <c s="2" r="G1" t="s">
        <v>118</v>
      </c>
      <c s="2" r="H1" t="s">
        <v>119</v>
      </c>
    </row>
    <row r="2" spans="1:8">
      <c s="3" r="A2" t="s">
        <v>120</v>
      </c>
      <c s="6" r="B2" t="n">
        <v>7</v>
      </c>
      <c s="6" r="C2" t="n">
        <v>5754</v>
      </c>
      <c s="6" r="D2" t="n">
        <v>-523</v>
      </c>
      <c s="6" r="E2" t="n">
        <v>9836</v>
      </c>
      <c s="6" r="F2" t="n">
        <v>-44</v>
      </c>
      <c s="6" r="G2" t="n">
        <v>15030</v>
      </c>
      <c s="6" r="H2" t="n">
        <v>15030</v>
      </c>
    </row>
    <row r="3" spans="1:8">
      <c s="3" r="A3" t="s">
        <v>109</v>
      </c>
      <c s="5" r="E3" t="n">
        <v>-257</v>
      </c>
      <c s="5" r="G3" t="n">
        <v>-257</v>
      </c>
      <c s="5" r="H3" t="n">
        <v>-257</v>
      </c>
    </row>
    <row r="4" spans="1:8">
      <c s="3" r="A4" t="s">
        <v>121</v>
      </c>
      <c s="6" r="B4" t="n">
        <v>7</v>
      </c>
      <c s="6" r="C4" t="n">
        <v>5754</v>
      </c>
      <c s="6" r="D4" t="n">
        <v>-523</v>
      </c>
      <c s="6" r="E4" t="n">
        <v>9579</v>
      </c>
      <c s="6" r="F4" t="n">
        <v>-44</v>
      </c>
      <c s="6" r="G4" t="n">
        <v>14773</v>
      </c>
      <c s="6" r="H4" t="n">
        <v>147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75</v>
      </c>
    </row>
    <row r="3" spans="1:3">
      <c s="7" r="A3" t="s">
        <v>123</v>
      </c>
    </row>
    <row r="4" spans="1:3">
      <c s="3" r="A4" t="s">
        <v>109</v>
      </c>
      <c s="6" r="B4" t="n">
        <v>-257</v>
      </c>
      <c s="6" r="C4" t="n">
        <v>61</v>
      </c>
    </row>
    <row r="5" spans="1:3">
      <c s="7" r="A5" t="s">
        <v>124</v>
      </c>
    </row>
    <row r="6" spans="1:3">
      <c s="3" r="A6" t="s">
        <v>125</v>
      </c>
      <c s="5" r="B6" t="n">
        <v>50</v>
      </c>
      <c s="5" r="C6" t="n">
        <v>53</v>
      </c>
    </row>
    <row r="7" spans="1:3">
      <c s="3" r="A7" t="s">
        <v>126</v>
      </c>
      <c s="5" r="B7" t="n">
        <v>1</v>
      </c>
      <c s="5" r="C7" t="n">
        <v>3</v>
      </c>
    </row>
    <row r="8" spans="1:3">
      <c s="3" r="A8" t="s">
        <v>127</v>
      </c>
      <c s="5" r="B8" t="n">
        <v>-18</v>
      </c>
      <c s="5" r="C8" t="n">
        <v>-101</v>
      </c>
    </row>
    <row r="9" spans="1:3">
      <c s="3" r="A9" t="s">
        <v>128</v>
      </c>
      <c s="5" r="B9" t="n">
        <v>707</v>
      </c>
      <c s="5" r="C9" t="n">
        <v>3200</v>
      </c>
    </row>
    <row r="10" spans="1:3">
      <c s="3" r="A10" t="s">
        <v>129</v>
      </c>
      <c s="5" r="B10" t="n">
        <v>-695</v>
      </c>
      <c s="5" r="C10" t="n">
        <v>-2836</v>
      </c>
    </row>
    <row r="11" spans="1:3">
      <c s="3" r="A11" t="s">
        <v>130</v>
      </c>
      <c s="5" r="B11" t="n">
        <v>-42</v>
      </c>
      <c s="5" r="C11" t="n">
        <v>-41</v>
      </c>
    </row>
    <row r="12" spans="1:3">
      <c s="7" r="A12" t="s">
        <v>131</v>
      </c>
    </row>
    <row r="13" spans="1:3">
      <c s="3" r="A13" t="s">
        <v>38</v>
      </c>
      <c s="5" r="B13" t="n">
        <v>13</v>
      </c>
      <c s="5" r="C13" t="n">
        <v>-8</v>
      </c>
    </row>
    <row r="14" spans="1:3">
      <c s="3" r="A14" t="s">
        <v>41</v>
      </c>
      <c s="5" r="B14" t="n">
        <v>53</v>
      </c>
      <c s="5" r="C14" t="n">
        <v>52</v>
      </c>
    </row>
    <row r="15" spans="1:3">
      <c s="3" r="A15" t="s">
        <v>50</v>
      </c>
      <c s="5" r="B15" t="n">
        <v>187</v>
      </c>
      <c s="5" r="C15" t="n">
        <v>-2508</v>
      </c>
    </row>
    <row r="16" spans="1:3">
      <c s="3" r="A16" t="s">
        <v>132</v>
      </c>
      <c s="6" r="B16" t="n">
        <v>-1</v>
      </c>
      <c s="5" r="C16" t="n">
        <v>-2125</v>
      </c>
    </row>
    <row r="17" spans="1:3">
      <c s="7" r="A17" t="s">
        <v>133</v>
      </c>
    </row>
    <row r="18" spans="1:3">
      <c s="3" r="A18" t="s">
        <v>134</v>
      </c>
      <c s="3" r="B18" t="s">
        <v>53</v>
      </c>
      <c s="5" r="C18" t="n">
        <v>663</v>
      </c>
    </row>
    <row r="19" spans="1:3">
      <c s="3" r="A19" t="s">
        <v>135</v>
      </c>
      <c s="6" r="B19" t="n">
        <v>1928</v>
      </c>
      <c s="6" r="C19" t="n">
        <v>1146</v>
      </c>
    </row>
    <row r="20" spans="1:3">
      <c s="3" r="A20" t="s">
        <v>136</v>
      </c>
      <c s="5" r="B20" t="n">
        <v>-37</v>
      </c>
      <c s="3" r="C20" t="s">
        <v>53</v>
      </c>
    </row>
    <row r="21" spans="1:3">
      <c s="3" r="A21" t="s">
        <v>137</v>
      </c>
      <c s="5" r="B21" t="n">
        <v>1891</v>
      </c>
      <c s="6" r="C21" t="n">
        <v>1809</v>
      </c>
    </row>
    <row r="22" spans="1:3">
      <c s="7" r="A22" t="s">
        <v>138</v>
      </c>
    </row>
    <row r="23" spans="1:3">
      <c s="3" r="A23" t="s">
        <v>139</v>
      </c>
      <c s="6" r="B23" t="n">
        <v>2707</v>
      </c>
      <c s="5" r="C23" t="n">
        <v>3391</v>
      </c>
    </row>
    <row r="24" spans="1:3">
      <c s="3" r="A24" t="s">
        <v>140</v>
      </c>
      <c s="3" r="B24" t="s">
        <v>53</v>
      </c>
      <c s="5" r="C24" t="n">
        <v>-2500</v>
      </c>
    </row>
    <row r="25" spans="1:3">
      <c s="3" r="A25" t="s">
        <v>141</v>
      </c>
      <c s="6" r="B25" t="n">
        <v>2707</v>
      </c>
      <c s="5" r="C25" t="n">
        <v>891</v>
      </c>
    </row>
    <row r="26" spans="1:3">
      <c s="3" r="A26" t="s">
        <v>142</v>
      </c>
      <c s="5" r="B26" t="n">
        <v>4597</v>
      </c>
      <c s="6" r="C26" t="n">
        <v>575</v>
      </c>
    </row>
    <row r="27" spans="1:3">
      <c s="3" r="A27" t="s">
        <v>143</v>
      </c>
      <c s="5" r="B27" t="n">
        <v>8810</v>
      </c>
      <c s="3" r="C27" t="s">
        <v>53</v>
      </c>
    </row>
    <row r="28" spans="1:3">
      <c s="3" r="A28" t="s">
        <v>144</v>
      </c>
      <c s="5" r="B28" t="n">
        <v>13407</v>
      </c>
      <c s="6" r="C28" t="n">
        <v>8556</v>
      </c>
    </row>
    <row r="29" spans="1:3">
      <c s="7" r="A29" t="s">
        <v>145</v>
      </c>
    </row>
    <row r="30" spans="1:3">
      <c s="3" r="A30" t="s">
        <v>146</v>
      </c>
      <c s="6" r="B30" t="n">
        <v>189</v>
      </c>
      <c s="5" r="C30" t="n">
        <v>170</v>
      </c>
    </row>
    <row r="31" spans="1:3">
      <c s="7" r="A31" t="s">
        <v>147</v>
      </c>
    </row>
    <row r="32" spans="1:3">
      <c s="3" r="A32" t="s">
        <v>148</v>
      </c>
      <c s="3" r="B32" t="s">
        <v>53</v>
      </c>
      <c s="5" r="C32" t="n">
        <v>338</v>
      </c>
    </row>
    <row r="33" spans="1:3">
      <c s="3" r="A33" t="s">
        <v>149</v>
      </c>
      <c s="3" r="B33" t="s">
        <v>53</v>
      </c>
      <c s="6" r="C33" t="n">
        <v>2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50</v>
      </c>
      <c s="2" r="B1" t="s">
        <v>1</v>
      </c>
    </row>
    <row r="2" spans="1:2">
      <c s="2" r="B2" t="s">
        <v>2</v>
      </c>
    </row>
    <row r="3" spans="1:2">
      <c s="7" r="A3" t="s">
        <v>151</v>
      </c>
    </row>
    <row r="4" spans="1:2">
      <c s="3" r="A4" t="s">
        <v>152</v>
      </c>
      <c s="3"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7" r="A3" t="s">
        <v>151</v>
      </c>
    </row>
    <row r="4" spans="1:2">
      <c s="3" r="A4" t="s">
        <v>155</v>
      </c>
      <c s="3"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Securities</vt:lpstr>
      <vt:lpstr>Note 3 - Loans and Allowance fo</vt:lpstr>
      <vt:lpstr>Note 4 - Regulatory Matters</vt:lpstr>
      <vt:lpstr>Note 5 - Disclosures About Fair</vt:lpstr>
      <vt:lpstr>Note 6 - Recent Accounting Pron</vt:lpstr>
      <vt:lpstr>Note 7 - Loss Per Share</vt:lpstr>
      <vt:lpstr>Note 8 - Employee Benefits</vt:lpstr>
      <vt:lpstr>Note 9 - Change in Corporate Fo</vt:lpstr>
      <vt:lpstr>Significant Accounting Policies</vt:lpstr>
      <vt:lpstr>Note 3 - Loans and Allowance 18</vt:lpstr>
      <vt:lpstr>Note 4 - Regulatory Matters (Ta</vt:lpstr>
      <vt:lpstr>Note 5 - Disclosures About Fa20</vt:lpstr>
      <vt:lpstr>Note 2 - Securities (Details Te</vt:lpstr>
      <vt:lpstr>Note 3 - Loans and Allowance 22</vt:lpstr>
      <vt:lpstr>Note 3 - Loans and Allowance 23</vt:lpstr>
      <vt:lpstr>Note 3 - Loans and Allowance 24</vt:lpstr>
      <vt:lpstr>Note 3 - Loans and Allowance 25</vt:lpstr>
      <vt:lpstr>Note 3 - Loans and Allowance 26</vt:lpstr>
      <vt:lpstr>Note 3 - Loans and Allowance 27</vt:lpstr>
      <vt:lpstr>Note 3 - Loans and Allowance 28</vt:lpstr>
      <vt:lpstr>Note 3 - Loans and Allowance 29</vt:lpstr>
      <vt:lpstr>Note 3 - Loans and Allowance 30</vt:lpstr>
      <vt:lpstr>Note 4 - Regulatory Matters (De</vt:lpstr>
      <vt:lpstr>Note 4 - Regulatory Matters - A</vt:lpstr>
      <vt:lpstr>Note 5 - Disclosures About Fa33</vt:lpstr>
      <vt:lpstr>Note 5 - Disclosures About Fa34</vt:lpstr>
      <vt:lpstr>Note 5 - Disclosures About Fa35</vt:lpstr>
      <vt:lpstr>Note 7 - Loss Per Share (Detail</vt:lpstr>
      <vt:lpstr>Note 8 - Employee Benefits (Det</vt:lpstr>
      <vt:lpstr>Note 9 - Change in Corporate 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4:48Z</dcterms:created>
  <dcterms:modified xmlns:dcterms="http://purl.org/dc/terms/" xmlns:xsi="http://www.w3.org/2001/XMLSchema-instance" xsi:type="dcterms:W3CDTF">2016-05-13T16:04:48Z</dcterms:modified>
  <dc:title xmlns:dc="http://purl.org/dc/elements/1.1/">Untitled</dc:title>
  <dc:description xmlns:dc="http://purl.org/dc/elements/1.1/"/>
  <dc:subject xmlns:dc="http://purl.org/dc/elements/1.1/"/>
  <cp:keywords/>
  <cp:category/>
</cp:coreProperties>
</file>